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ccounts Receivable and Allowan" sheetId="11" state="visible" r:id="rId11"/>
    <sheet xmlns:r="http://schemas.openxmlformats.org/officeDocument/2006/relationships" name="Inventories" sheetId="12" state="visible" r:id="rId12"/>
    <sheet xmlns:r="http://schemas.openxmlformats.org/officeDocument/2006/relationships" name="Acquisition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Stock Option Plan and Stock Bas" sheetId="19" state="visible" r:id="rId19"/>
    <sheet xmlns:r="http://schemas.openxmlformats.org/officeDocument/2006/relationships" name="Pension Plan"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Related Party Transactions" sheetId="25" state="visible" r:id="rId25"/>
    <sheet xmlns:r="http://schemas.openxmlformats.org/officeDocument/2006/relationships" name="Concentrations of Risk" sheetId="26" state="visible" r:id="rId26"/>
    <sheet xmlns:r="http://schemas.openxmlformats.org/officeDocument/2006/relationships" name="Significant Accounting Polici_2" sheetId="27" state="visible" r:id="rId27"/>
    <sheet xmlns:r="http://schemas.openxmlformats.org/officeDocument/2006/relationships" name="Accounts Receivable and Allow_2" sheetId="28" state="visible" r:id="rId28"/>
    <sheet xmlns:r="http://schemas.openxmlformats.org/officeDocument/2006/relationships" name="Inventories (Tables)" sheetId="29" state="visible" r:id="rId29"/>
    <sheet xmlns:r="http://schemas.openxmlformats.org/officeDocument/2006/relationships" name="Acquisitions (Tables)"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Stock Option Plan and Stock B_2" sheetId="34" state="visible" r:id="rId34"/>
    <sheet xmlns:r="http://schemas.openxmlformats.org/officeDocument/2006/relationships" name="Pension Plan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upplemental Cash Flow Inform_2" sheetId="38" state="visible" r:id="rId38"/>
    <sheet xmlns:r="http://schemas.openxmlformats.org/officeDocument/2006/relationships" name="Significant Accounting Polici_3" sheetId="39" state="visible" r:id="rId39"/>
    <sheet xmlns:r="http://schemas.openxmlformats.org/officeDocument/2006/relationships" name="Revenue - Additional Informatio" sheetId="40" state="visible" r:id="rId40"/>
    <sheet xmlns:r="http://schemas.openxmlformats.org/officeDocument/2006/relationships" name="Accounts Receivable and Allow_3" sheetId="41" state="visible" r:id="rId41"/>
    <sheet xmlns:r="http://schemas.openxmlformats.org/officeDocument/2006/relationships" name="Inventories - Components of Inv" sheetId="42" state="visible" r:id="rId42"/>
    <sheet xmlns:r="http://schemas.openxmlformats.org/officeDocument/2006/relationships" name="Inventories - Additional Inform" sheetId="43" state="visible" r:id="rId43"/>
    <sheet xmlns:r="http://schemas.openxmlformats.org/officeDocument/2006/relationships" name="Acquisitions - Additional Infor" sheetId="44" state="visible" r:id="rId44"/>
    <sheet xmlns:r="http://schemas.openxmlformats.org/officeDocument/2006/relationships" name="Acquisitions - Summary of Purch" sheetId="45" state="visible" r:id="rId45"/>
    <sheet xmlns:r="http://schemas.openxmlformats.org/officeDocument/2006/relationships" name="Acquisitions - Summary of Opera" sheetId="46" state="visible" r:id="rId46"/>
    <sheet xmlns:r="http://schemas.openxmlformats.org/officeDocument/2006/relationships" name="Leases - Additional Information" sheetId="47" state="visible" r:id="rId47"/>
    <sheet xmlns:r="http://schemas.openxmlformats.org/officeDocument/2006/relationships" name="Leases - Components of Lease Ex" sheetId="48" state="visible" r:id="rId48"/>
    <sheet xmlns:r="http://schemas.openxmlformats.org/officeDocument/2006/relationships" name="Leases - Summary of Future Mini"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rued Expenses - Components o" sheetId="54" state="visible" r:id="rId54"/>
    <sheet xmlns:r="http://schemas.openxmlformats.org/officeDocument/2006/relationships" name="Long-Term Debt - Additional Inf" sheetId="55" state="visible" r:id="rId55"/>
    <sheet xmlns:r="http://schemas.openxmlformats.org/officeDocument/2006/relationships" name="Shareholders' Equity - Addition" sheetId="56" state="visible" r:id="rId56"/>
    <sheet xmlns:r="http://schemas.openxmlformats.org/officeDocument/2006/relationships" name="Stock Option Plan and Stock B_3" sheetId="57" state="visible" r:id="rId57"/>
    <sheet xmlns:r="http://schemas.openxmlformats.org/officeDocument/2006/relationships" name="Stock Option Plan and Stock B_4" sheetId="58" state="visible" r:id="rId58"/>
    <sheet xmlns:r="http://schemas.openxmlformats.org/officeDocument/2006/relationships" name="Stock Option Plan and Stock B_5" sheetId="59" state="visible" r:id="rId59"/>
    <sheet xmlns:r="http://schemas.openxmlformats.org/officeDocument/2006/relationships" name="Stock Option Plan and Stock B_6" sheetId="60" state="visible" r:id="rId60"/>
    <sheet xmlns:r="http://schemas.openxmlformats.org/officeDocument/2006/relationships" name="Stock Option Plan and Stock B_7" sheetId="61" state="visible" r:id="rId61"/>
    <sheet xmlns:r="http://schemas.openxmlformats.org/officeDocument/2006/relationships" name="Pension Plan - Additional Infor" sheetId="62" state="visible" r:id="rId62"/>
    <sheet xmlns:r="http://schemas.openxmlformats.org/officeDocument/2006/relationships" name="Pension Plan - Company's Pensio" sheetId="63" state="visible" r:id="rId63"/>
    <sheet xmlns:r="http://schemas.openxmlformats.org/officeDocument/2006/relationships" name="Pension Plan - Company's Target" sheetId="64" state="visible" r:id="rId64"/>
    <sheet xmlns:r="http://schemas.openxmlformats.org/officeDocument/2006/relationships" name="Pension Plan - Pension Plan's F" sheetId="65" state="visible" r:id="rId65"/>
    <sheet xmlns:r="http://schemas.openxmlformats.org/officeDocument/2006/relationships" name="Pension Plan - Summary of Pensi" sheetId="66" state="visible" r:id="rId66"/>
    <sheet xmlns:r="http://schemas.openxmlformats.org/officeDocument/2006/relationships" name="Pension Plan - Schedule of Assu" sheetId="67" state="visible" r:id="rId67"/>
    <sheet xmlns:r="http://schemas.openxmlformats.org/officeDocument/2006/relationships" name="Pension Plan - Schedule of Accu" sheetId="68" state="visible" r:id="rId68"/>
    <sheet xmlns:r="http://schemas.openxmlformats.org/officeDocument/2006/relationships" name="Pension Plan - Schedule of Esti" sheetId="69" state="visible" r:id="rId69"/>
    <sheet xmlns:r="http://schemas.openxmlformats.org/officeDocument/2006/relationships" name="Income Taxes - Components of Pr" sheetId="70" state="visible" r:id="rId70"/>
    <sheet xmlns:r="http://schemas.openxmlformats.org/officeDocument/2006/relationships" name="Income Taxes - Additional Infor" sheetId="71" state="visible" r:id="rId71"/>
    <sheet xmlns:r="http://schemas.openxmlformats.org/officeDocument/2006/relationships" name="Income Taxes - Statutory U.S. F" sheetId="72" state="visible" r:id="rId72"/>
    <sheet xmlns:r="http://schemas.openxmlformats.org/officeDocument/2006/relationships" name="Income Taxes - Components of De" sheetId="73" state="visible" r:id="rId73"/>
    <sheet xmlns:r="http://schemas.openxmlformats.org/officeDocument/2006/relationships" name="Income Taxes - Reconciliation o" sheetId="74" state="visible" r:id="rId74"/>
    <sheet xmlns:r="http://schemas.openxmlformats.org/officeDocument/2006/relationships" name="Earnings per Share - Computatio" sheetId="75" state="visible" r:id="rId75"/>
    <sheet xmlns:r="http://schemas.openxmlformats.org/officeDocument/2006/relationships" name="Earnings per Share - Additional" sheetId="76" state="visible" r:id="rId76"/>
    <sheet xmlns:r="http://schemas.openxmlformats.org/officeDocument/2006/relationships" name="Supplemental Cash Flow Inform_3" sheetId="77" state="visible" r:id="rId77"/>
    <sheet xmlns:r="http://schemas.openxmlformats.org/officeDocument/2006/relationships" name="Related Party Transactions - Ad" sheetId="78" state="visible" r:id="rId78"/>
    <sheet xmlns:r="http://schemas.openxmlformats.org/officeDocument/2006/relationships" name="Concentrations of Risk - Additi"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28, 2022</t>
        </is>
      </c>
      <c r="C2" s="2" t="inlineStr">
        <is>
          <t>Apr. 29, 2022</t>
        </is>
      </c>
      <c r="D2" s="2" t="inlineStr">
        <is>
          <t>Aug.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Feb. 28,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EBF</t>
        </is>
      </c>
    </row>
    <row r="10">
      <c r="A10" s="4" t="inlineStr">
        <is>
          <t>Entity Registrant Name</t>
        </is>
      </c>
      <c r="B10" s="4" t="inlineStr">
        <is>
          <t>ENNIS, INC.</t>
        </is>
      </c>
    </row>
    <row r="11">
      <c r="A11" s="4" t="inlineStr">
        <is>
          <t>Entity Central Index Key</t>
        </is>
      </c>
      <c r="B11" s="4" t="inlineStr">
        <is>
          <t>0000033002</t>
        </is>
      </c>
    </row>
    <row r="12">
      <c r="A12" s="4" t="inlineStr">
        <is>
          <t>Current Fiscal Year End Date</t>
        </is>
      </c>
      <c r="B12" s="4" t="inlineStr">
        <is>
          <t>--02-28</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hell Company</t>
        </is>
      </c>
      <c r="B17" s="4" t="inlineStr">
        <is>
          <t>false</t>
        </is>
      </c>
    </row>
    <row r="18">
      <c r="A18" s="4" t="inlineStr">
        <is>
          <t>Entity Interactive Data Current</t>
        </is>
      </c>
      <c r="B18" s="4" t="inlineStr">
        <is>
          <t>Yes</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5" t="n">
        <v>25880474</v>
      </c>
    </row>
    <row r="22">
      <c r="A22" s="4" t="inlineStr">
        <is>
          <t>Entity Public Float</t>
        </is>
      </c>
      <c r="D22" s="6" t="n">
        <v>490</v>
      </c>
    </row>
    <row r="23">
      <c r="A23" s="4" t="inlineStr">
        <is>
          <t>Title of 12(b) Security</t>
        </is>
      </c>
      <c r="B23" s="4" t="inlineStr">
        <is>
          <t>Common Stock, par value $2.50 per share</t>
        </is>
      </c>
    </row>
    <row r="24">
      <c r="A24" s="4" t="inlineStr">
        <is>
          <t>Security Exchange Name</t>
        </is>
      </c>
      <c r="B24" s="4" t="inlineStr">
        <is>
          <t>NYSE</t>
        </is>
      </c>
    </row>
    <row r="25">
      <c r="A25" s="4" t="inlineStr">
        <is>
          <t>Entity Incorporation, State or Country Code</t>
        </is>
      </c>
      <c r="B25" s="4" t="inlineStr">
        <is>
          <t>TX</t>
        </is>
      </c>
    </row>
    <row r="26">
      <c r="A26" s="4" t="inlineStr">
        <is>
          <t>Document Annual Report</t>
        </is>
      </c>
      <c r="B26" s="4" t="inlineStr">
        <is>
          <t>true</t>
        </is>
      </c>
    </row>
    <row r="27">
      <c r="A27" s="4" t="inlineStr">
        <is>
          <t>Document Transition Report</t>
        </is>
      </c>
      <c r="B27" s="4" t="inlineStr">
        <is>
          <t>false</t>
        </is>
      </c>
    </row>
    <row r="28">
      <c r="A28" s="4" t="inlineStr">
        <is>
          <t>ICFR Auditor Attestation Flag</t>
        </is>
      </c>
      <c r="B28" s="4" t="inlineStr">
        <is>
          <t>true</t>
        </is>
      </c>
    </row>
    <row r="29">
      <c r="A29" s="4" t="inlineStr">
        <is>
          <t>Entity File Number</t>
        </is>
      </c>
      <c r="B29" s="4" t="inlineStr">
        <is>
          <t>1-5807</t>
        </is>
      </c>
    </row>
    <row r="30">
      <c r="A30" s="4" t="inlineStr">
        <is>
          <t>Entity Tax Identification Number</t>
        </is>
      </c>
      <c r="B30" s="4" t="inlineStr">
        <is>
          <t>75-0256410</t>
        </is>
      </c>
    </row>
    <row r="31">
      <c r="A31" s="4" t="inlineStr">
        <is>
          <t>Entity Address, Address Line One</t>
        </is>
      </c>
      <c r="B31" s="4" t="inlineStr">
        <is>
          <t>2441 Presidential Pkwy</t>
        </is>
      </c>
    </row>
    <row r="32">
      <c r="A32" s="4" t="inlineStr">
        <is>
          <t>Entity Address, City or Town</t>
        </is>
      </c>
      <c r="B32" s="4" t="inlineStr">
        <is>
          <t>Midlothian</t>
        </is>
      </c>
    </row>
    <row r="33">
      <c r="A33" s="4" t="inlineStr">
        <is>
          <t>Entity Address, State or Province</t>
        </is>
      </c>
      <c r="B33" s="4" t="inlineStr">
        <is>
          <t>TX</t>
        </is>
      </c>
    </row>
    <row r="34">
      <c r="A34" s="4" t="inlineStr">
        <is>
          <t>Entity Address, Postal Zip Code</t>
        </is>
      </c>
      <c r="B34" s="4" t="inlineStr">
        <is>
          <t>76065</t>
        </is>
      </c>
    </row>
    <row r="35">
      <c r="A35" s="4" t="inlineStr">
        <is>
          <t>City Area Code</t>
        </is>
      </c>
      <c r="B35" s="4" t="inlineStr">
        <is>
          <t>972</t>
        </is>
      </c>
    </row>
    <row r="36">
      <c r="A36" s="4" t="inlineStr">
        <is>
          <t>Local Phone Number</t>
        </is>
      </c>
      <c r="B36" s="4" t="inlineStr">
        <is>
          <t>775-9801</t>
        </is>
      </c>
    </row>
    <row r="37">
      <c r="A37" s="4" t="inlineStr">
        <is>
          <t>Documents Incorporated by Reference</t>
        </is>
      </c>
      <c r="B37" s="4" t="inlineStr">
        <is>
          <t>DOCUMENTS INCORPORATED BY REFERENCE Portions of the Registrant’s Proxy Statement for the 2022 Annual Meeting of Shareholders are incorporated by reference into Part III of this Report.</t>
        </is>
      </c>
    </row>
    <row r="38">
      <c r="A38" s="4" t="inlineStr">
        <is>
          <t>Auditor Firm ID</t>
        </is>
      </c>
      <c r="B38" s="4" t="inlineStr">
        <is>
          <t>248</t>
        </is>
      </c>
    </row>
    <row r="39">
      <c r="A39" s="4" t="inlineStr">
        <is>
          <t>Auditor Name</t>
        </is>
      </c>
      <c r="B39" s="4" t="inlineStr">
        <is>
          <t>GRANT THORNTON LLP</t>
        </is>
      </c>
    </row>
    <row r="40">
      <c r="A40" s="4" t="inlineStr">
        <is>
          <t>Auditor Location</t>
        </is>
      </c>
      <c r="B40" s="4" t="inlineStr">
        <is>
          <t>Dallas,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Feb. 28, 2022</t>
        </is>
      </c>
    </row>
    <row r="3">
      <c r="A3" s="3" t="inlineStr">
        <is>
          <t>Revenue from Contract with Customer [Abstract]</t>
        </is>
      </c>
    </row>
    <row r="4">
      <c r="A4" s="4" t="inlineStr">
        <is>
          <t>Revenue</t>
        </is>
      </c>
      <c r="B4" s="4" t="inlineStr">
        <is>
          <t>( 2) Revenue Nature of Revenues Substantially all of the Company’s revenue from contracts with customers consist of the sale of commercial printing products in the continental United States and is primarily recognized at a point in time in an amount that reflects the consideration the Company expects to be entitled to in exchange for those goods. Revenue from the sale of commercial printing products, including shipping and handling fees billed to customers, is recognized upon the transfer of control to the customer, which is generally upon shipment to the customer when the terms of the sale are FOB shipping point, or, to a lesser extent, upon delivery to the customer if the terms of the sale are FOB destination. In a small number of cases and upon customer request, the Company prints and stores commercial printing product for customer specified future delivery, generally within the same year as the product is manufactured. In this case, revenue is recognized upon the transfer of control when manufacturing is complete and title and risk of ownership is passed to the customer. Storage revenue for certain customers may be recognized over time rather than at a point in time. The amount of storage revenue is immaterial to the financial statements. As the output method for measure of progress is determined to be appropriate, the Company recognizes revenue in the amount for which it has the right to invoice for revenue that is recognized over time and for which it demonstrates that the invoiced amount corresponds directly with the value to the customer for the performance completed to date. The Company does not disaggregate revenue and operates in one sales category consisting of commercial printed product revenue, which is reported as net sales on the consolidated statements of operations. The Company does not have material contract assets and contract liabilities as of February 28, 2022. Significant Judgments Generally, the Company’s contracts with customers are comprised of a written quote and customer purchase order or statement of work, and governed by the Company’s trade terms and conditions. In certain instances, it may be further supplemented by separate pricing agreements and customer incentive arrangements, which typically only affect the contract’s transaction price. Contracts do not contain a significant financing component as payment terms on invoiced amounts are typically between 30 to 90 days , based on the Company’s credit assessment of individual customers, as well as industry expectations. Product returns are not significant. From time to time, the Company may offer incentives to its customers considered to be variable consideration including volume-based rebates or early payment discounts. Customer incentives considered to be variable consideration are recorded as a reduction to revenue as part of the transaction price at contract inception when there is a basis to reasonably estimate the amount of the incentive and only to the extent that it is probable that a significant reversal of any incremental revenue will not occur. Customer incentives are allocated entirely to the single performance obligation of transferring printed product to the customer and are not considered material. For customers with terms of FOB shipping point, the Company accounts for shipping and handling activities performed after the control of the printed product has been transferred to the customer as a fulfillment cost. The Company accrues for the costs of shipping and handling activities if revenue is recognized before contractually agreed shipping and handling activities occur. The Company’s contracts with customers are generally short-term in nature. Accordingly, the Company does not disclose the value of unsatisfied performance obligations nor the timing of revenue recogn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and Allowance for Doubtful Receivables</t>
        </is>
      </c>
      <c r="B1" s="2" t="inlineStr">
        <is>
          <t>12 Months Ended</t>
        </is>
      </c>
    </row>
    <row r="2">
      <c r="B2" s="2" t="inlineStr">
        <is>
          <t>Feb. 28, 2022</t>
        </is>
      </c>
    </row>
    <row r="3">
      <c r="A3" s="3" t="inlineStr">
        <is>
          <t>Receivables [Abstract]</t>
        </is>
      </c>
    </row>
    <row r="4">
      <c r="A4" s="4" t="inlineStr">
        <is>
          <t>Accounts Receivable and Allowance for Doubtful Receivables</t>
        </is>
      </c>
      <c r="B4" s="4" t="inlineStr">
        <is>
          <t xml:space="preserve">(3) Accounts Receivable and Allowance for Doubtful Receivables Accounts receivable are reduced by an allowance for an estimate of amounts that are uncollectible. Substantially all of the Company’s receivables are due from customers in North America.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 The following table represents the activity in the Company’s allowance for doubtful receivables for the fiscal years ended (in thousands):
2022 2021 2020
Balance at beginning of period $ 961 $ 715 $ 1,020
Bad debt expense, net of recoveries 429 1,044 ( 59 )
Accounts written off ( 190 ) ( 798 ) ( 246 )
Balance at end of period $ 1,200 $ 961 $ 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28, 2022</t>
        </is>
      </c>
    </row>
    <row r="3">
      <c r="A3" s="3" t="inlineStr">
        <is>
          <t>Inventory Disclosure [Abstract]</t>
        </is>
      </c>
    </row>
    <row r="4">
      <c r="A4" s="4" t="inlineStr">
        <is>
          <t>Inventories</t>
        </is>
      </c>
      <c r="B4" s="4" t="inlineStr">
        <is>
          <t>(4) Inventories The following table summarizes the components of inventories at the different stages of production as of February 28, 2022 and February 28, 2021 (in thousands):
2022 2021
Raw material $ 25,276 $ 19,699
Work-in-process 5,547 3,762
Finished goods 7,715 9,445
$ 38,538 $ 32,906 The excess of current costs at FIFO over LIFO stated values was approximately $ 5.9 million and $ 4.6 million as of fiscal years ended 2022 and 2021, respectively. During both fiscal year 2022 and 2021, as inventory quantities were reduced, this resulted in a liquidation of LIFO inventory quantities carried at lower costs prevailing in prior years compared with the cost of fiscal year 2021 and 2020, as applicable. The effect decreased cost of sales by approximately $ 0.9 million, $ 0.1 million and $ 0.1 million for fiscal years 2022, 2021 and 2020, respectively. Cost includes materials, labor and overhead related to the purchase and production of invento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Feb. 28, 2022</t>
        </is>
      </c>
    </row>
    <row r="3">
      <c r="A3" s="3" t="inlineStr">
        <is>
          <t>Business Combinations [Abstract]</t>
        </is>
      </c>
    </row>
    <row r="4">
      <c r="A4" s="4" t="inlineStr">
        <is>
          <t>Acquisitions</t>
        </is>
      </c>
      <c r="B4" s="4" t="inlineStr">
        <is>
          <t xml:space="preserve">(5) Acquisitions The Company applies the acquisition method of accounting for business combinations. Under the acquisition method, the acquiring entity in a business combination recognizes 100 %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On June 1, 2021, the Company acquired the assets and business from AmeriPrint Corporation ("AmeriPrint"), which is based in Harvard, Illinois, for $ 3.9 million in cash plus the assumption of trade payables, subject to certain adjustments. Goodwill of $ 0.5 million recognized as a part of the acquisition is deductible for tax purposes. The Company also recorded intangible assets with definite lives of approximately $ 1.1 million in connection with the transaction. The acquisition of AmeriPrint which prior to the acquisition generated approximately $ 6.5 million in sales for its fiscal year ended December 31, 2020, brings added capabilities and expertise to our expanding product offering including barcoding and variable imaging. The following is a summary of the purchase price allocation for AmeriPrint (in thousands):
Accounts receivable $ 417
Inventories 732
Property, plant &amp; equipment 2,000
Goodwill and intangibles 1,607
Accounts payable and accrued liabilities ( 834 )
$ 3,922 On December 31, 2020, the Company acquired the assets of Infoseal LLC (“ Infoseal ”), which is based in Roanoke, Virginia, for $ 19.2 million in cash plus the assumption of trade payables, subject to certain adjustments. Since the acquisition, the Company has incurred approximately $ 0.3 million of costs (including legal and accounting fees) related to the acquisition. Goodwill of $ 6.1 million recognized as a part of the acquisition is deductible for tax purposes. The Company also recorded intangible assets with definite lives of approximately $ 4.3 million in connection with the transaction. The acquisition of Infoseal, which prior to the acquisition generated approximately $ 19.2 million in sales for its fiscal year ended December 31, 2020, creates additional capabilities within in our pressure seal and tax form products. The following is a summary of the purchase price allocation for Infoseal (in thousands):
Accounts receivable $ 1,966
Inventories 1,757
Right-of-use asset 3,865
Property, plant &amp; equipment 7,000
Goodwill and intangibles 9,890
Accounts payable and accrued liabilities ( 1,411 )
Operating lease liability ( 3,865 )
$ 19,202 On July 15, 2019, the Company acquired all the outstanding stock of The Flesh Company (“ Flesh ”) for approximately $ 9.9 million (which includes potential earn-out consideration of up to $ 500,000 ) plus the assumption of trade payables, subject to final working capital and certain other adjustments. The earn-out consideration is capped at $ 500,000 and is payable over the four years following the closing if certain minimum operating income levels are achieved. Since the acquisition, the Company has incurred approximately $ 0.3 million of costs (including legal and accounting fees) related to the acquisition. The Company recorded intangible assets with definite lives of approximately $ 1.2 million in connection with the transaction. Flesh, together with its wholly owned subsidiary, Impressions Direct, Inc. (“ Impressions Direct ”), is a printing company with two locations, with the St. Louis location containing Flesh’s corporate office and the direct mail operations of Impressions Direct, and the Parsons, Kansas location containing Flesh’s main manufacturing facility and warehouse. The acquisition of Flesh expands the Company’s operations with respect to business forms, checks, direct mail services, integrated products and labels. The following is a summary of the purchase price allocation for Flesh (in thousands):
Accounts receivable $ 2,480
Inventories 1,343
Other assets 191
Right-of-use asset 715
Property, plant &amp; equipment 7,065
Customer lists 337
Trademarks 880
Non-compete 20
Accounts payable and accrued liabilities ( 2,251 )
Operating lease liability ( 700 )
Deferred income taxes ( 206 )
$ 9,874 On March 16, 2019, the Company acquired the assets of Integrated Print &amp; Graphics (“ Integrated ”), which is based in South Elgin, Illinois, for $ 8.9 million in cash plus the assumption of trade payables, subject to certain adjustments. Since the acquisition, the Company has incurred approximately $ 29,000 of costs (including legal and accounting fees) related to the acquisition. Goodwill of $ 893,000 recognized as a part of the acquisition is deductible for tax purposes. The Company also recorded intangible assets with definite lives of approximately $ 1.8 million in connection with the transaction. The acquisition of Integrated, which prior to the acquisition generated approximately $ 20.0 million in sales for its fiscal year ended December 31, 2018, creates additional capabilities within our high color commercial print product line. The following is a summary of the purchase price allocation for Integrated (in thousands):
Accounts receivable $ 1,971
Inventories 1,322
Other assets 72
Property, plant &amp; equipment 3,828
Right-of-use asset 2,041
Customer lists 896
Trademarks 896
Non-compete 25
Goodwill 893
Accounts payable and accrued liabilities ( 1,044 )
Operating lease liability ( 2,041 )
$ 8,859 The results of operations for Integrated, Flesh, Infoseal and AmeriPrint are included in the Company’s consolidated financial statements from the respective dates of acquisition. The following table sets forth certain operating information on a pro forma basis as though the respective acquisition had occurred as of the beginning of the comparable prior period. The following pro forma information for fiscal year 2022 includes AmeriPrint, fiscal year 2021 includes AmeriPrint and Infoseal, and fiscal year 2020 includes Infoseal, Flesh and Integrated. The pro forma information includes the estimated impact of adjustments such as amortization of intangible assets, depreciation expense and interest expense and related tax effects (in thousands, except per share amounts).
Unaudited Unaudited Unaudited
2022 2021 2020
Pro forma net sales $ 401,682 $ 380,513 $ 470,132
Pro forma net earnings 28,942 24,502 38,261
Pro forma earnings per share - diluted 1.11 0.94 1.47 The pro forma results are not necessarily indicative of what would have occurred if the acquisition had been in effect for the period presented. On October 15, 2021, the Company acquired the assets of a digital operation located in Illinois for $ 0.4 million in cash plus the assumption of certain accrued liabilities. Management considers this acquisition im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2</t>
        </is>
      </c>
    </row>
    <row r="3">
      <c r="A3" s="3" t="inlineStr">
        <is>
          <t>Leases [Abstract]</t>
        </is>
      </c>
    </row>
    <row r="4">
      <c r="A4" s="4" t="inlineStr">
        <is>
          <t>Leases</t>
        </is>
      </c>
      <c r="B4" s="4" t="inlineStr">
        <is>
          <t xml:space="preserve">(6) Leases The Company leases certain of its facilities and equipment under operating leases, which are recorded as right-of-use assets and lease liabilities. The Company’s leases generally have terms of 1 - 5 years ,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 Operating lease expense is recognized on a straight-line basis over the lease term, and variable lease payments are expensed as incurred. The Company had no variable lease costs for the fiscal years ended 2021 and 2022. The Company determines whether a contract is or contains a lease at the inception of the contract.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Operating lease assets and liabilities are recognized at the lease commencement date based on the present value of lease payments over the lease term. To determine the present value of lease payments not yet paid, the Company estimates incremental borrowing rates based on the information available at lease commencement date as rates are not implicitly stated in most leases. Components of lease expense for the three fiscal years ended (in thousands):
2022 2021 2020
Operating lease cost $ 6,217 $ 6,461 $ 6,523
Supplemental cash flow information related to leases was as follows:
Cash paid for amounts included in the measurement of lease liabilities
Operating cash flows from operating leases $ 6,196 $ 6,432 $ 6,483
Right-of-use assets obtained in exchange for lease obligations
Operating leases $ 3,441 $ 5,367 $ 5,009 .
Weighted Average Remaining Lease Terms
Operating leases 3 Years
Weighted Average Discount Rate
Operating leases 3.63 % Future minimum lease commitments under non-cancelable operating leases for each of the fiscal years ending are as follows (in thousands):
Operating
Lease
Commitments
2023 $ 5,182
2024 4,420
2025 3,651
2026 2,160
2027 893
Thereafter -
Total future minimum lease payments $ 16,306
Less imputed interest 975
Present values of lease liabilities $ 15,3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28, 2022</t>
        </is>
      </c>
    </row>
    <row r="3">
      <c r="A3" s="3" t="inlineStr">
        <is>
          <t>Goodwill and Intangible Assets Disclosure [Abstract]</t>
        </is>
      </c>
    </row>
    <row r="4">
      <c r="A4" s="4" t="inlineStr">
        <is>
          <t>Goodwill and Intangible Assets</t>
        </is>
      </c>
      <c r="B4" s="4" t="inlineStr">
        <is>
          <t>(7) Goodwill and Intangible Assets Goodwill represents the excess of the purchase price over the fair value of net assets of acquired businesses and is not amortized. Goodwill and other intangible assets are tested for impairment at a reporting unit level. The annual impairment test of goodwill and intangible assets is performed as of December 1 of each fiscal year. The Company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share price of the Company.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goodwill for the reporting unit being lower than the carrying value, an impairment charge is recorded. A goodwill impairment charge was no t required for fiscal year 2022 or fiscal year 2021. Definite-lived intangible assets are amortized over their estimated useful lives and tested for impairment if events or changes in circumstances indicate that the asset may be impaired. The carrying amount and accumulated amortization of the Company’s intangible assets at each balance sheet date are as follows (in thousands):
Weighted
Average
Remaining Gross
Life Carrying Accumulated
As of February 28, 2022 (in years) Amount Amortization Net
Amortized intangible assets
Trademarks and trade names 11.0 $ 28,207 $ 10,301 $ 17,906
Customer lists 6.1 76,458 48,903 27,555
Non-compete 3.3 877 769 108
Patent — 783 783 —
Total 8.0 $ 106,325 $ 60,756 $ 45,569
As of February 28, 2021
Amortized intangible assets
Trademarks and trade names 11.9 $ 27,561 $ 8,194 $ 19,367
Customer lists 6.8 75,862 42,726 33,136
Non-compete 3.1 877 668 209
Patent — 783 783 —
Total 8.7 $ 105,083 $ 52,371 $ 52,712 Aggregate amortization expense for each of the fiscal years 2022, 2021 and 2020 was approximately $ 8.4 million, $ 8.1 million and $ 7.8 million, respectively. The Company’s estimated amortization expense for the next five fiscal years is as follows (in thousands):
2023 $ 7,016
2024 6,975
2025 6,801
2026 6,186
2027 5,103 Changes in the net carrying amount of goodwill for fiscal years 2020 and 2021 are as follows (in thousands):
Balance as of March 1, 2020 $ 82,527
Goodwill acquired 6,120
Goodwill impairment —
Balance as of February 28, 2021 88,647
Goodwill acquired 30
Goodwill impairment —
Balance as of February 28, 2022 $ 88,677 During fiscal year 2022, an adjustment of $ 0.5 million to reduce goodwill related to the Infoseal acquisition, and $ 0.5 million and less than $ 0.1 million was added to goodwill related to the acquisition of AmeriPrint and Superior Copies, respectively. During fiscal year 2021, $ 6.1 million was added to goodwill related to the acquisition of Infose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Feb. 28, 2022</t>
        </is>
      </c>
    </row>
    <row r="3">
      <c r="A3" s="3" t="inlineStr">
        <is>
          <t>Payables and Accruals [Abstract]</t>
        </is>
      </c>
    </row>
    <row r="4">
      <c r="A4" s="4" t="inlineStr">
        <is>
          <t>Accrued Expenses</t>
        </is>
      </c>
      <c r="B4" s="4" t="inlineStr">
        <is>
          <t xml:space="preserve">(8) Accrued Expenses The following table summarizes the components of other accrued expenses for the fiscal years ended (in thousands):
February 28, February 28,
2022 2021
Employee compensation and benefits $ 11,587 $ 11,742
Taxes other than income 947 467
Accrued legal and professional fees 251 272
Accrued interest 31 79
Accrued utilities 108 90
Accrued acquisition related obligations 34 164
Income taxes payable 1,606 1,528
Other accrued expenses 858 613
$ 15,422 $ 14,9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Feb. 28, 2022</t>
        </is>
      </c>
    </row>
    <row r="3">
      <c r="A3" s="3" t="inlineStr">
        <is>
          <t>Debt Disclosure [Abstract]</t>
        </is>
      </c>
    </row>
    <row r="4">
      <c r="A4" s="4" t="inlineStr">
        <is>
          <t>Long-Term Debt</t>
        </is>
      </c>
      <c r="B4" s="4" t="inlineStr">
        <is>
          <t>(9) Long-Term Debt The Company did not renew its Credit Agreement which expired November 11, 2021 . The Company has had no outstanding long term debt under the revolving credit line since paid in August 2019. As of November 30, 2021, the Company had $ 0.6 million outstanding under a standby letters of credit arrangement secured by a cash collateral bank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Feb. 28, 2022</t>
        </is>
      </c>
    </row>
    <row r="3">
      <c r="A3" s="3" t="inlineStr">
        <is>
          <t>Equity [Abstract]</t>
        </is>
      </c>
    </row>
    <row r="4">
      <c r="A4" s="4" t="inlineStr">
        <is>
          <t>Shareholders' Equity</t>
        </is>
      </c>
      <c r="B4" s="4" t="inlineStr">
        <is>
          <t>(10) Shareholders’ Equity The Board has authorized the repurchase of the Company’s outstanding common stock through a stock repurchase program, which authorized amount is currently up to $ 40.0 million in the aggregate. Under the repurchase program,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the fiscal year ended February 28, 2022 the Company repurchased 254,679 shares of common stock under the program at an average price of $ 18.81 per share. Since the program’s inception in October 2008, there have been 2,149,029 common shares repurchased at an average price of $ 16.25 per share. As of February 28, 2022 there was $ 5.1 million available to repurchase shares of the Company’s common stock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 Plan and Stock Based Compensation</t>
        </is>
      </c>
      <c r="B1" s="2" t="inlineStr">
        <is>
          <t>12 Months Ended</t>
        </is>
      </c>
    </row>
    <row r="2">
      <c r="B2" s="2" t="inlineStr">
        <is>
          <t>Feb. 28, 2022</t>
        </is>
      </c>
    </row>
    <row r="3">
      <c r="A3" s="3" t="inlineStr">
        <is>
          <t>Share-based Payment Arrangement [Abstract]</t>
        </is>
      </c>
    </row>
    <row r="4">
      <c r="A4" s="4" t="inlineStr">
        <is>
          <t>Stock Option Plan and Stock Based Compensation</t>
        </is>
      </c>
      <c r="B4" s="4" t="inlineStr">
        <is>
          <t>(11) Stock Option Plan and Stock Based Compensation The Company grants stock options and restricted stock to key executives and managerial employees and non-employee directors. Prior to June 30, 2021, the Company had one stock incentive plan, the 2004 Long-Term Incentive Plan of Ennis, Inc., as amended and restate as of May 18, 2008 and was further amended on June 30, 2011 (the "Old Plan"). The Company had 177,436 shares of unissued common stock reserved under the Old Plan for issuance as of May 31, 2021. The Old Plan expired June 30, 2021 and all remaining unused shares expired. Subject to the affirmative vote of the shareholders, the Board adopted the 2021 Long-Term Incentive Plan of Ennis, Inc. (the "New Plan) on April 16, 2021 authorizing 1,033,648 shares of common stock for awards. The New Plan was approved by the shareholders at the Annual Meeting on July 15, 2021 by a majority vote. The new Plan expires June 30, 2031 and all unissued stock will expire on that date. At fiscal year ended February 28, 2022 , the Company has 1,015,469 shares of unissued common stock reserved under the Plan for issuance and uses treasury stock to satisfy option exercises and restricted stock awards. The Company recognizes compensation expense for stock options and restricted stock grants on a straight-line basis over the requisite service period. For the years ended 2022, 2021 and 2020, the Company included in selling, general and administrative expenses, compensation expense related to share based compensation of $ 1.2 million, $ 1.4 million and $ 1.4 million, respectively. Stock Options The following occurred with respect to the Company’s stock options for each of the three years ended February 28, 2022:
Weighted
Weighted Average Aggregate
Number Average Remaining Intrinsic
of Shares Exercise Contractual Value(a)
(exact quantity) Price Life (in years) (in thousands)
Outstanding at March 1, 2019 61,590 $ 15.88 1.8 $ 327
Granted — —
Terminated — —
Exercised ( 61,590 ) 15.88
Outstanding at February 29, 2020 — — — — (a) Intrinsic value is measured as the excess fair market value of the Company’s common stock as reported on the NYSE over the applicable exercise price. No stock options were granted during fiscal years 2022, 2021 or 2020. A summary of the stock options exercised and tax benefits realized from stock based compensation is presented below for the three fiscal years ended (in thousands):
Fiscal years ended
2022 2021 2020
Total grant-date fair value $ — $ — $ 201
Intrinsic value — — 267 The Company had no unvested stock options outstanding at any time during the fiscal year ended February 28, 2022. Restricted Stock The following occurred with respect to the Company’s restricted stock awards for each of the three fiscal years ended February 28, 2022:
Weighted
Average
Number of Grant Date
Shares Fair Value
Outstanding at March 1, 2019 155,105 $ 19.03
Granted 66,669 20.41
Terminated ( 3,920 ) 17.02
Vested ( 73,928 ) 18.90
Outstanding at February 29, 2020 143,926 $ 19.79
Granted 59,315 17.09
Terminated ( 10,098 ) 19.00
Vested ( 73,414 ) 19.16
Outstanding at March 1, 2021 119,729 $ 18.90
Granted 51,920 20.31
Terminated — —
Vested ( 104,485 ) 19.70
Outstanding at February 28, 2022 67,164 $ 18.73 As of February 28, 2022 , the total remaining unrecognized compensation cost related to unvested restricted stock was approximately $ 0.7 million. The weighted average remaining requisite service period of the unvested restricted stock awards was 1.3 years. As of February 28, 2022 , the Company’s outstanding restricted stock had an underlying fair value of $1 .3 million at date of grant. Restricted Stock Units The following occurred with respect to the Company’s restricted stock units for each of the fiscal year ended February 28, 2022:
Time-based Performance-based
Weighted Weighted
Average Average
Number of Grant Date Number of Grant Date
Shares Fair Value Shares Fair Value
Outstanding at March 1, 2021 — $ — — $ —
Granted 44,494 20.38 177,977 23.17
Terminated ( 9,423 ) 20.38 ( 37,690 ) 23.17
Vested — — — —
Outstanding at November 30, 2021 35,071 $ 20.38 140,287 $ 23.17 As of February 28, 2022 , the total remaining unrecognized compensation cost of time-based RSUs was approximately $ 0.5 million over a weighted average remaining requisite service period of 2.1 years. The total remaining unrecognized compensation of performance-based RSUs was approximately $ 2.3 million over a weighted average remaining requisite service period of 2.1 years. As of February 28, 2022 , the Company’s outstanding RSUs had an underlying fair value of $ 3.3 million at dat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2</t>
        </is>
      </c>
      <c r="C1" s="2" t="inlineStr">
        <is>
          <t>Feb. 28, 2021</t>
        </is>
      </c>
    </row>
    <row r="2">
      <c r="A2" s="3" t="inlineStr">
        <is>
          <t>Current assets</t>
        </is>
      </c>
    </row>
    <row r="3">
      <c r="A3" s="4" t="inlineStr">
        <is>
          <t>Cash</t>
        </is>
      </c>
      <c r="B3" s="6" t="n">
        <v>85606</v>
      </c>
      <c r="C3" s="6" t="n">
        <v>75190</v>
      </c>
    </row>
    <row r="4">
      <c r="A4" s="4" t="inlineStr">
        <is>
          <t>Accounts receivable, net of allowance for doubtful receivables of $1,200 at February 28, 2022 and $961 at February 28, 2021</t>
        </is>
      </c>
      <c r="B4" s="5" t="n">
        <v>39022</v>
      </c>
      <c r="C4" s="5" t="n">
        <v>37891</v>
      </c>
    </row>
    <row r="5">
      <c r="A5" s="4" t="inlineStr">
        <is>
          <t>Prepaid expenses</t>
        </is>
      </c>
      <c r="B5" s="5" t="n">
        <v>1863</v>
      </c>
      <c r="C5" s="5" t="n">
        <v>1605</v>
      </c>
    </row>
    <row r="6">
      <c r="A6" s="4" t="inlineStr">
        <is>
          <t>Inventories</t>
        </is>
      </c>
      <c r="B6" s="5" t="n">
        <v>38538</v>
      </c>
      <c r="C6" s="5" t="n">
        <v>32906</v>
      </c>
    </row>
    <row r="7">
      <c r="A7" s="4" t="inlineStr">
        <is>
          <t>Assets held for sale</t>
        </is>
      </c>
      <c r="B7" s="5" t="n">
        <v>0</v>
      </c>
      <c r="C7" s="5" t="n">
        <v>482</v>
      </c>
    </row>
    <row r="8">
      <c r="A8" s="4" t="inlineStr">
        <is>
          <t>Total current assets</t>
        </is>
      </c>
      <c r="B8" s="5" t="n">
        <v>165029</v>
      </c>
      <c r="C8" s="5" t="n">
        <v>148074</v>
      </c>
    </row>
    <row r="9">
      <c r="A9" s="3" t="inlineStr">
        <is>
          <t>Property, plant and equipment</t>
        </is>
      </c>
    </row>
    <row r="10">
      <c r="A10" s="4" t="inlineStr">
        <is>
          <t>Plant, machinery and equipment</t>
        </is>
      </c>
      <c r="B10" s="5" t="n">
        <v>151126</v>
      </c>
      <c r="C10" s="5" t="n">
        <v>157737</v>
      </c>
    </row>
    <row r="11">
      <c r="A11" s="4" t="inlineStr">
        <is>
          <t>Land and buildings</t>
        </is>
      </c>
      <c r="B11" s="5" t="n">
        <v>59642</v>
      </c>
      <c r="C11" s="5" t="n">
        <v>56185</v>
      </c>
    </row>
    <row r="12">
      <c r="A12" s="4" t="inlineStr">
        <is>
          <t>Computer equipment and software</t>
        </is>
      </c>
      <c r="B12" s="5" t="n">
        <v>18368</v>
      </c>
      <c r="C12" s="5" t="n">
        <v>19336</v>
      </c>
    </row>
    <row r="13">
      <c r="A13" s="4" t="inlineStr">
        <is>
          <t>Other</t>
        </is>
      </c>
      <c r="B13" s="5" t="n">
        <v>4275</v>
      </c>
      <c r="C13" s="5" t="n">
        <v>4808</v>
      </c>
    </row>
    <row r="14">
      <c r="A14" s="4" t="inlineStr">
        <is>
          <t>Total property, plant and equipment</t>
        </is>
      </c>
      <c r="B14" s="5" t="n">
        <v>233411</v>
      </c>
      <c r="C14" s="5" t="n">
        <v>238066</v>
      </c>
    </row>
    <row r="15">
      <c r="A15" s="4" t="inlineStr">
        <is>
          <t>Less accumulated depreciation</t>
        </is>
      </c>
      <c r="B15" s="5" t="n">
        <v>179778</v>
      </c>
      <c r="C15" s="5" t="n">
        <v>182682</v>
      </c>
    </row>
    <row r="16">
      <c r="A16" s="4" t="inlineStr">
        <is>
          <t>Net property, plant and equipment</t>
        </is>
      </c>
      <c r="B16" s="5" t="n">
        <v>53633</v>
      </c>
      <c r="C16" s="5" t="n">
        <v>55384</v>
      </c>
    </row>
    <row r="17">
      <c r="A17" s="4" t="inlineStr">
        <is>
          <t>Operating lease right-of-use assets</t>
        </is>
      </c>
      <c r="B17" s="5" t="n">
        <v>15544</v>
      </c>
      <c r="C17" s="5" t="n">
        <v>19187</v>
      </c>
    </row>
    <row r="18">
      <c r="A18" s="4" t="inlineStr">
        <is>
          <t>Goodwill</t>
        </is>
      </c>
      <c r="B18" s="5" t="n">
        <v>88677</v>
      </c>
      <c r="C18" s="5" t="n">
        <v>88647</v>
      </c>
    </row>
    <row r="19">
      <c r="A19" s="4" t="inlineStr">
        <is>
          <t>Intangible assets, net</t>
        </is>
      </c>
      <c r="B19" s="5" t="n">
        <v>45569</v>
      </c>
      <c r="C19" s="5" t="n">
        <v>52712</v>
      </c>
    </row>
    <row r="20">
      <c r="A20" s="4" t="inlineStr">
        <is>
          <t>Other assets</t>
        </is>
      </c>
      <c r="B20" s="5" t="n">
        <v>392</v>
      </c>
      <c r="C20" s="5" t="n">
        <v>384</v>
      </c>
    </row>
    <row r="21">
      <c r="A21" s="4" t="inlineStr">
        <is>
          <t>Total assets</t>
        </is>
      </c>
      <c r="B21" s="5" t="n">
        <v>368844</v>
      </c>
      <c r="C21" s="5" t="n">
        <v>364388</v>
      </c>
    </row>
    <row r="22">
      <c r="A22" s="3" t="inlineStr">
        <is>
          <t>Current liabilities</t>
        </is>
      </c>
    </row>
    <row r="23">
      <c r="A23" s="4" t="inlineStr">
        <is>
          <t>Accounts payable</t>
        </is>
      </c>
      <c r="B23" s="5" t="n">
        <v>16678</v>
      </c>
      <c r="C23" s="5" t="n">
        <v>14759</v>
      </c>
    </row>
    <row r="24">
      <c r="A24" s="4" t="inlineStr">
        <is>
          <t>Accrued expenses</t>
        </is>
      </c>
      <c r="B24" s="5" t="n">
        <v>15422</v>
      </c>
      <c r="C24" s="5" t="n">
        <v>14955</v>
      </c>
    </row>
    <row r="25">
      <c r="A25" s="4" t="inlineStr">
        <is>
          <t>Current portion of operating lease liabilities</t>
        </is>
      </c>
      <c r="B25" s="5" t="n">
        <v>5090</v>
      </c>
      <c r="C25" s="5" t="n">
        <v>5338</v>
      </c>
    </row>
    <row r="26">
      <c r="A26" s="4" t="inlineStr">
        <is>
          <t>Total current liabilities</t>
        </is>
      </c>
      <c r="B26" s="5" t="n">
        <v>37190</v>
      </c>
      <c r="C26" s="5" t="n">
        <v>35052</v>
      </c>
    </row>
    <row r="27">
      <c r="A27" s="4" t="inlineStr">
        <is>
          <t>Liability for pension benefits</t>
        </is>
      </c>
      <c r="B27" s="5" t="n">
        <v>5729</v>
      </c>
      <c r="C27" s="5" t="n">
        <v>6299</v>
      </c>
    </row>
    <row r="28">
      <c r="A28" s="4" t="inlineStr">
        <is>
          <t>Deferred income taxes</t>
        </is>
      </c>
      <c r="B28" s="5" t="n">
        <v>11405</v>
      </c>
      <c r="C28" s="5" t="n">
        <v>7677</v>
      </c>
    </row>
    <row r="29">
      <c r="A29" s="4" t="inlineStr">
        <is>
          <t>Operating lease liabilities, net of current portion</t>
        </is>
      </c>
      <c r="B29" s="5" t="n">
        <v>10241</v>
      </c>
      <c r="C29" s="5" t="n">
        <v>13567</v>
      </c>
    </row>
    <row r="30">
      <c r="A30" s="4" t="inlineStr">
        <is>
          <t>Other liabilities</t>
        </is>
      </c>
      <c r="B30" s="5" t="n">
        <v>464</v>
      </c>
      <c r="C30" s="5" t="n">
        <v>1244</v>
      </c>
    </row>
    <row r="31">
      <c r="A31" s="4" t="inlineStr">
        <is>
          <t>Total liabilities</t>
        </is>
      </c>
      <c r="B31" s="5" t="n">
        <v>65029</v>
      </c>
      <c r="C31" s="5" t="n">
        <v>63839</v>
      </c>
    </row>
    <row r="32">
      <c r="A32" s="3" t="inlineStr">
        <is>
          <t>Shareholders’ equity</t>
        </is>
      </c>
    </row>
    <row r="33">
      <c r="A33" s="4" t="inlineStr">
        <is>
          <t>Common stock $2.50 par value, authorized 40,000,000 shares; issued 30,053,443 shares at February 28, 2022 and February 28, 2021</t>
        </is>
      </c>
      <c r="B33" s="5" t="n">
        <v>75134</v>
      </c>
      <c r="C33" s="5" t="n">
        <v>75134</v>
      </c>
    </row>
    <row r="34">
      <c r="A34" s="4" t="inlineStr">
        <is>
          <t>Additional paid-in capital</t>
        </is>
      </c>
      <c r="B34" s="5" t="n">
        <v>123990</v>
      </c>
      <c r="C34" s="5" t="n">
        <v>123017</v>
      </c>
    </row>
    <row r="35">
      <c r="A35" s="4" t="inlineStr">
        <is>
          <t>Retained earnings</t>
        </is>
      </c>
      <c r="B35" s="5" t="n">
        <v>197998</v>
      </c>
      <c r="C35" s="5" t="n">
        <v>194436</v>
      </c>
    </row>
    <row r="36">
      <c r="A36" s="3" t="inlineStr">
        <is>
          <t>Accumulated other comprehensive loss:</t>
        </is>
      </c>
    </row>
    <row r="37">
      <c r="A37" s="4" t="inlineStr">
        <is>
          <t>Minimum pension liability, net of taxes</t>
        </is>
      </c>
      <c r="B37" s="5" t="n">
        <v>-18587</v>
      </c>
      <c r="C37" s="5" t="n">
        <v>-20282</v>
      </c>
    </row>
    <row r="38">
      <c r="A38" s="4" t="inlineStr">
        <is>
          <t>Treasury stock</t>
        </is>
      </c>
      <c r="B38" s="5" t="n">
        <v>-74720</v>
      </c>
      <c r="C38" s="5" t="n">
        <v>-71756</v>
      </c>
    </row>
    <row r="39">
      <c r="A39" s="4" t="inlineStr">
        <is>
          <t>Total shareholders’ equity</t>
        </is>
      </c>
      <c r="B39" s="5" t="n">
        <v>303815</v>
      </c>
      <c r="C39" s="5" t="n">
        <v>300549</v>
      </c>
    </row>
    <row r="40">
      <c r="A40" s="4" t="inlineStr">
        <is>
          <t>Total liabilities and shareholders' equity</t>
        </is>
      </c>
      <c r="B40" s="6" t="n">
        <v>368844</v>
      </c>
      <c r="C40" s="6" t="n">
        <v>364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Feb. 28, 2022</t>
        </is>
      </c>
    </row>
    <row r="3">
      <c r="A3" s="3" t="inlineStr">
        <is>
          <t>Retirement Benefits [Abstract]</t>
        </is>
      </c>
    </row>
    <row r="4">
      <c r="A4" s="4" t="inlineStr">
        <is>
          <t>Pension Plan</t>
        </is>
      </c>
      <c r="B4" s="4" t="inlineStr">
        <is>
          <t>(12) Pension Plan The Company and certain subsidiaries have a noncontributory defined benefit retirement plan (the “ Pension Plan ”), covering approximately 13 % of aggregate employees. Benefits are based on years of service and the employee’s average compensation for the highest five compensation years preceding retirement or termination. Effective January 1, 2009, the Company amended the Pension Plan to exclude any new employees from participation in the Pension Plan. Eligible employees who were hired before January 1, 2009 are still eligible to participate and participating employees continue to accrue benefit service. The Company’s funding policy is to contribute annually an amount in accordance with the requirements of the Employee Retirement Income Security Act of 1974 (“ ERISA ”). The Company’s Pension Plan asset allocation, by asset category, is as follows for the fiscal years ended:
2022 2021
Equity securities 57 % 57 %
Debt securities 40 % 40 %
Cash and cash equivalents 3 % 3 %
Total 100 % 100 % The current asset allocation is being managed to meet the Company’s stated objective of asset growth and capital preservation. The factor is based upon the combined judgments of the Company’s Administrative Committee and its investment advisors to meet the Company’s investment needs, objectives, and risk tolerance. The Company’s target asset allocation percentage, by asset class, for the year ended February 28, 2022 is as follows:
Asset Class Target
Cash 1 – 5 %
Fixed Income 35 – 55 %
Equity 45 – 60 % The Company estimates the long-term rate of return on Pension Plan assets will be 6.5 % based upon target asset allocation. Expected returns are developed based upon the information obtained from the Company’s investment advisors. The advisors provide ten-year historical and five-year expected returns on the fund in the target asset allocation. The return information is weighted based upon the asset allocation at the end of the fiscal year. The expected rate of return at the beginning of fiscal year ended 2022 was 6.5%. The rate used in the calculation of fiscal year ended 2021 pension expense was 7.0 %. The following tables present the Pension Plan’s fair value hierarchy for those assets measured at fair value as of February 28, 2022 and February 28, 2021 (in thousands):
February 28, 2022
Description Total (Level 1) (Level 2) (Level 3)
Cash and cash equivalents $ 2,172 $ 2,172 $ — $ —
Government bonds 8,623 — 8,623 —
Corporate bonds 14,941 — 14,941 —
Domestic equities 26,582 26,582 — —
Foreign equities 6,705 6,705 — —
$ 59,023 $ 35,459 $ 23,564 $ —
February 28, 2021
Description Total (Level 1) (Level 2) (Level 3)
Cash and cash equivalents $ 1,545 $ 1,545 $ — $ —
Government bonds 8,592 — 8,592 —
Corporate bonds 15,593 — 15,593 —
Domestic equities 20,935 20,935 — —
Foreign equities 13,054 13,054 — —
$ 59,719 $ 35,534 $ 24,185 $ — Fair value estimates are made at a specific point in time, based on available market information and judgments about the financial asset, including estimates of timing, amount of expected future cash flows, and the credit standing of the issuer. In some cases, the fair value estimates cannot be substantiated by comparison to independent markets. The disclosed fair value may not be realized in the immediate settlement of the financial asset. In addition, the disclosed fair values do not reflect any premium or discount that could result from offering for sale at one time an entire holding of a particular financial asset. Potential taxes and other expenses that would be incurred in an actual sale or settlement are not reflected in amounts disclosed. Pension expense is composed of the following components included in cost of goods sold and selling, general and administrative expenses in the Company’s consolidated statements of operations for fiscal years ended (in thousands):
2022 2021 2020
Components of net periodic benefit cost
Service cost $ 1,075 $ 1,271 $ 1,088
Interest cost 1,682 1,754 2,254
Expected return on plan assets ( 3,723 ) ( 4,074 ) ( 4,198 )
Amortization of:
Unrecognized net loss 2,558 3,358 2,036
Settlement charge 1,097 1,619 —
Net periodic benefit cost 2,689 3,928 1,180
Other changes in Plan Assets and Projected
Recognized in Other comprehensive Income
Net actuarial loss (gain) 1,396 ( 1,588 ) 13,371
Amortization of net actuarial loss ( 3,655 ) ( 4,977 ) ( 2,036 )
( 2,259 ) ( 6,565 ) 11,335
Total recognized in net periodic pension cost and $ 430 $ ( 2,637 ) $ 12,515 The following table represents the assumptions used to determine benefit obligations and net periodic pension cost for fiscal years ended:
2022 2021 2020
Weighted average discount rate (net periodic 2.65 % 2.65 % 4.10 %
Earnings progression (net periodic pension cost) 3.00 % 3.00 % 3.00 %
Expected long-term rate of return on plan assets 6.50 % 6.50 % 7.00 %
Weighted average discount rate (benefit 3.10 % 2.65 % 2.65 %
Earnings progression (benefit obligations) 3.00 % 3.00 % 3.00 % During the fiscal year ended 2022, the Company adopted the new MP-2021 improvement scale to determine their benefit obligations under the Pension Plan. The accumulated benefit obligation (“ ABO ”), change in projected benefit obligation (“ PBO ”), change in Pension Plan assets, funded status, and reconciliation to amounts recognized in the consolidated balance sheets are as follows (in thousands):
2022 2021
Change in benefit obligation
Projected benefit obligation at beginning of year $ 66,018 $ 69,536
Service cost 1,075 1,271
Interest cost 1,682 1,754
Actuarial (gain) loss ( 151 ) ( 638 )
Other assumption change 155 ( 347 )
Benefits paid (4,148 ) (5,126 )
Settlement 121 ( 432 )
Projected benefit obligation at end of year $ 64,752 $ 66,018
Change in plan assets:
Fair value of plan assets at beginning of year $ 59,719 $ 60,600
Company contributions 1,000 —
Gain on plan assets 2,452 4,245
Benefits paid ( 4,148 ) ( 5,126 )
Fair value of plan assets at end of year $ 59,023 $ 59,719
Funded (unfunded) status $ ( 5,729 ) $ ( 6,299 )
Accumulated benefit obligation at end of year $ 60,216 $ 60,981 The measurement dates used to determine pension and other postretirement benefits is the Company’s fiscal year end. The Company made a $ 1.0 million contribution to the Pension Plan during fiscal year 2022. Depending on the Pension Plan’s projected funding status, the Company expects to contribute between $ 1.0 million and $ 3.0 million to the Pension Plan during fiscal year 2023. Estimated future benefit payments which reflect expected future service, as appropriate, are expected to be paid to the Pension Plan participants in the fiscal years ended (in thousands):
Year Projected Payments
2023 $ 2,300
2024 3,900
2025 3,800
2026 4,100
2027 4,000
2028 – 2032 20,000 Effective February 1, 1994, the Company adopted a Defined Contribution 401(k) Plan (the “ 401(k) Plan ”) for its United States employees. The 401(k) Plan covers substantially all full-time employees who have completed sixty days of service and attained the age of eighteen. United States employees can contribute up to 100 percent of their annual compensation, but are limited to the maximum annual dollar amount allowable under the Internal Revenue Code. The 401(k) Plan provides for employer matching contributions or discretionary employer contributions for certain employees not enrolled in the Pension Plan for employees of the Company. Eligibility for employer contributions, matching percentage, and limitations depends on the participant’s employment location and whether the employees are covered by the Pension Plan, among other factors. The Company’s matching contributions are immediately vested. The Company made matching 401(k) contributions in the amount of $ 1.8 million, $ 1.7 million and $ 2.1 million in fiscal years ended 2022, 2021 and 2020, respectively. In addition, the Northstar Computer Forms, Inc. 401(k) Profit Sharing Plan was merged into the 401(k) Plan on February 1, 2001. The Company declared profit sharing contributions on behalf of the former employees of Northstar Computer Forms, Inc. in accordance with its original plan in the amounts of $ 149,000 , $ 176,000 , and $ 194,000 , in fiscal years ended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13) Income Taxes The following table represents components of the provision for income taxes for fiscal years ended (in thousands):
2022 2021 2020
Current:
Federal $ 7,284 $ 9,627 $ 10,838
State and local 2,516 2,279 1,642
Total current 9,800 11,906 12,480
Deferred:
Federal 3,004 ( 2,217 ) 526
State and local 158 ( 496 ) ( 47 )
Total deferred 3,162 ( 2,713 ) 479
Total provision for income taxes $ 12,962 $ 9,193 $ 12,959 The Company’s effective tax rate on earnings from operations for the year ended February 28, 2022 , was 30.9 %, compared to 27.6 % and 25.3 % in 2021 and 2020, respectively. The following summary reconciles the statutory U.S. federal income tax rate to the Company’s effective tax rate for the fiscal years ended:
2022 2021 2020
Statutory rate 21.0 % 21.0 % 21.0 %
Provision for state income taxes, net of federal 5.8 4.4 2.5
Change in valuation allowance — — 0.8
Federal true-up 0.3 0.8 0.4
Stock compensation and Section 162(m) limitation 3.8 1.5 0.5
Other — — 0.1
30.9 % 27.6 % 25.3 % Deferred taxes are recorded to give recognition to temporary differences between the tax basis of assets and liabilities and their reported amounts in the financial statements. The tax effects of these temporary differences are recorded as deferred tax assets and deferred tax liabilities. Deferred tax assets generally represent items that can be used as a tax deduction or credit in future years. Deferred tax liabilities generally represent items that have been deducted for tax purposes, but have not yet been recorded in the consolidated statements of operations. To the extent there are deferred tax assets that are more likely than not to be realized, a valuation allowance would be recorded. Management does not expect to be able to utilize the foreign tax credit before it expires in 2026. Therefore, a full valuation allowance was established in fiscal year 2020. IRS code Section 162(m) limits the amount of deductible compensation for tax purposes paid to certain covered employees. The components of deferred income tax assets and liabilities are summarized as follows (in thousands) for fiscal years ended:
Deferred tax assets 2022 2021
Allowance for doubtful receivables $ 280 $ 198
Inventories 1,032 1,047
Employee compensation and benefits 659 725
Pension and noncurrent employee compensation 1,827 4,246
Operating lease liabilities 3,870 4,700
Net operating loss and foreign tax credits 1,033 1,067
Other 274 291
Total deferred tax assets $ 8,975 $ 12,274
Less: valuation allowance ( 408 ) ( 408 )
Total deferred tax assets, net $ 8,567 $ 11,866
Deferred tax liabilities
Property, plant and equipment $ 6,167 $ 4,517
Goodwill and other intangible assets 9,889 10,240
Right-of-use assets 3,797 4,631
Property tax 40 131
Other 79 24
Total deferred tax liabilities $ 19,972 $ 19,543
Net deferred income tax liabilities $ 11,405 $ 7,677 At fiscal year-end 2022, the Company had federal net operating loss (“ NOL ”) carry forwards of approximately $ 2.6 million. This NOL is related to the acquisitions of Flesh and Impressions Direct. The NOL is subject to a Section 382 limitation of $ 0.2 million per year and expiring in 2040 . Based on historical earnings and expected sufficient future taxable income, management believes it will be able to fully utilize the NOL. Accounting standards require a two-step approach to determine how to recognize tax benefits in the financial statements where recognition and measurement of a tax benefit must be evaluated separately. A tax benefit will be recognized only if it meets a “more-likely-than-not” recognition threshold. For tax positions that meet this threshold, the tax benefit recognized is based on the largest amount of tax benefit that is greater than 50 percent likely of being realized upon ultimate settlement with the taxing authority. At fiscal year-end 2022 and 2021, unrecognized tax benefits related to uncertain tax positions, including accrued interest and penalties of $ 0.1 million and $ 0.1 million, respectively, are included in other liabilities on the consolidated balance sheets and would impact the effective rate if recognized. The interest expense associated with the unrecognized tax benefit is not material. A reconciliation of the change in the unrecognized tax benefits for fiscal years ended 2022 and 2021 is as follows (in thousands):
2022 2021
Balance at March 1, 2021 $ 130 $ 100
Additions based on tax positions 66 63
Reductions due to lapses of statues of limitations ( 30 ) ( 33 )
Balance at February 28, 2022 $ 166 $ 130 The Company is subject to U.S. federal income tax as well as income tax of multiple state jurisdictions. The Company has concluded all U.S. federal income tax matters for years through 2016. All material state and local income tax matters have been concluded for years through 2013. The Company recognizes interest expense on underpayments of income taxes and accrued penalties related to unrecognized non-current tax benefits as part of the income tax provision. Other than amounts included in the unrecognized tax benefits, the Company did no t recognize any interest or penalties for the fiscal years ended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28, 2022</t>
        </is>
      </c>
    </row>
    <row r="3">
      <c r="A3" s="3" t="inlineStr">
        <is>
          <t>Earnings Per Share [Abstract]</t>
        </is>
      </c>
    </row>
    <row r="4">
      <c r="A4" s="4" t="inlineStr">
        <is>
          <t>Earnings per Share</t>
        </is>
      </c>
      <c r="B4" s="4" t="inlineStr">
        <is>
          <t>(14) Earnings per Share Basic earnings (loss) per share have been computed by dividing net earnings (loss) by the weighted average number of common shares outstanding during the applicable period. Diluted earnings (loss) per share reflect the potential dilution that could occur if stock options or other contracts to issue common shares were exercised or converted into common stock. The following table sets forth the computation for basic and diluted earnings (loss) per share for the fiscal years ended:
2022 2021 2020
Basic weighted average common shares outstanding 26,026,477 25,995,127 26,036,393
Effect of dilutive RSUs 82,864 — -
Diluted weighted average common shares outstanding 26,109,341 25,995,127 26,036,393
Earnings per share
Basic $ 1.11 $ 0.93 $ 1.47
Diluted $ 1.11 $ 0.93 $ 1.47
Cash dividends $ 0.975 $ 0.90 $ 0.90 The Company treats unvested share-based payment awards that contain non-forfeitable rights to dividends or dividend equivalents (whether paid or unpaid) as participating securities, which are included in the computation of earnings per share. Our unvested restricted shares participate on an equal basis with common shares; therefore, there is no difference in undistributed earnings allocated to each participating security. Accordingly, the presentation above is prepared on a combined basis. No options were outstanding at the end of fiscal years 2022,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 Disclosure [Abstract]</t>
        </is>
      </c>
    </row>
    <row r="4">
      <c r="A4" s="4" t="inlineStr">
        <is>
          <t>Commitments and Contingencies</t>
        </is>
      </c>
      <c r="B4" s="4" t="inlineStr">
        <is>
          <t>(15) Commitments and Contingencies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solidated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Feb. 28, 2022</t>
        </is>
      </c>
    </row>
    <row r="3">
      <c r="A3" s="3" t="inlineStr">
        <is>
          <t>Supplemental Cash Flow Elements [Abstract]</t>
        </is>
      </c>
    </row>
    <row r="4">
      <c r="A4" s="4" t="inlineStr">
        <is>
          <t>Supplemental Cash Flow Information</t>
        </is>
      </c>
      <c r="B4" s="4" t="inlineStr">
        <is>
          <t>(16) Supplemental Cash Flow Information Net cash flows from operating activities that reflect cash payments for interest and income taxes, are as follows for the three fiscal years ended (in thousands):
2022 2021 2020
Supplemental disclosure of cash flow information
Interest paid, net $ 57 $ 10 $ 715
Income taxes paid, net $ 11,626 $ 9,498 $ 14,4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2</t>
        </is>
      </c>
    </row>
    <row r="3">
      <c r="A3" s="3" t="inlineStr">
        <is>
          <t>Related Party Transactions [Abstract]</t>
        </is>
      </c>
    </row>
    <row r="4">
      <c r="A4" s="4" t="inlineStr">
        <is>
          <t>Related Party Transactions</t>
        </is>
      </c>
      <c r="B4" s="4" t="inlineStr">
        <is>
          <t>(17) Related Party Transactions The Company leases a facility and sells product to an entity controlled by a board member who was the former owner of Integrated Print and Graphics, a business that the Company acquired. The total right-of-use asset and related lease liability as of February 28, 2022 was $ 1.1 million and $ 1.1 million, respectively. During fiscal year 2022, total lease payments made to, and sales made to, the related party were approximately $ 0.4 million and $ 3.1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Feb. 28, 2022</t>
        </is>
      </c>
    </row>
    <row r="3">
      <c r="A3" s="3" t="inlineStr">
        <is>
          <t>Risks and Uncertainties [Abstract]</t>
        </is>
      </c>
    </row>
    <row r="4">
      <c r="A4" s="4" t="inlineStr">
        <is>
          <t>Concentrations of Risk</t>
        </is>
      </c>
      <c r="B4" s="4" t="inlineStr">
        <is>
          <t>(18)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No single customer accounts for as much as five percent of the Company’s consolidated net sales or accounts receivable. The Company, for quality and pricing reasons, purchases its paper products from a limited number of suppliers. For fiscal years 2022, 2021 and 2020, the Company purchased 51 %, 43 %, and 41 %, respectively, of its materials from one third party vendor. As of February 28, 2022 and February 28, 2021 , the net amount due to the vendor was $ 4.9 million and $ 3.8 million, respectively.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 FDIC ”) insures accounts up to $ 250,000 . At February 28, 2022 , cash balances included $ 84.6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we cannot be assured that we will not experience losses on our depos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and General Matters (Policies)</t>
        </is>
      </c>
      <c r="B1" s="2" t="inlineStr">
        <is>
          <t>12 Months Ended</t>
        </is>
      </c>
    </row>
    <row r="2">
      <c r="B2" s="2" t="inlineStr">
        <is>
          <t>Feb. 28, 2022</t>
        </is>
      </c>
    </row>
    <row r="3">
      <c r="A3" s="3" t="inlineStr">
        <is>
          <t>Accounting Policies [Abstract]</t>
        </is>
      </c>
    </row>
    <row r="4">
      <c r="A4" s="4" t="inlineStr">
        <is>
          <t>Nature of Operations</t>
        </is>
      </c>
      <c r="B4" s="4" t="inlineStr">
        <is>
          <t>Nature of Operations. Ennis, Inc. and its wholly owned subsidiaries (collectively, the “Company”) are principally engaged in the production of and sale of business forms and other business products to customers primarily located in the United States.</t>
        </is>
      </c>
    </row>
    <row r="5">
      <c r="A5" s="4" t="inlineStr">
        <is>
          <t>Basis of Consolidation</t>
        </is>
      </c>
      <c r="B5" s="4" t="inlineStr">
        <is>
          <t>Basis of Consolidation. The consolidated financial statements include the accounts of the Company and its wholly owned subsidiaries. All significant intercompany accounts and transactions have been eliminated. The Company’s last three fiscal years ended on the following days: February 28, 2022, February 28, 2021 and February 29, 2020 (fiscal years ended 2022, 2021 and 2020, respectively).</t>
        </is>
      </c>
    </row>
    <row r="6">
      <c r="A6" s="4" t="inlineStr">
        <is>
          <t>Accounts Receivable</t>
        </is>
      </c>
      <c r="B6" s="4" t="inlineStr">
        <is>
          <t>Accounts Receivable. Trade receivables are uncollateralized customer obligations due under normal trade terms requiring payment generally within 30 days from the invoice date. The Company’s allowance for doubtful receivables reserve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t>
        </is>
      </c>
    </row>
    <row r="7">
      <c r="A7" s="4" t="inlineStr">
        <is>
          <t>Inventories</t>
        </is>
      </c>
      <c r="B7" s="4" t="inlineStr">
        <is>
          <t>Inventories. With the exception of approximately 7.9 % and 12.6 % of its inventories valued at the lower of last-in, first-out (LIFO) for fiscal years 2022 and 2021, respectively, the Company values its inventories at the lower of first-in, first-out (FIFO)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Company provides reserves for excess and obsolete inventory when necessary based upon analysis of quantities on hand, recent sales volumes and reference to market prices. Reserves for excess and obsolete inventory at fiscal years ended 2022 and 2021 were $ 1.5 million and $ 1.2 million, respectively.</t>
        </is>
      </c>
    </row>
    <row r="8">
      <c r="A8" s="4" t="inlineStr">
        <is>
          <t>Property, Plant and Equipment</t>
        </is>
      </c>
      <c r="B8" s="4" t="inlineStr">
        <is>
          <t xml:space="preserve">Property, Plant and Equipment . Depreciation and amortization of property, plant and equipment is calculated using the straight-line method over a period considered adequate to amortize the total cost over the useful lives of the assets, which range from 3 to 11 years for machinery and equipment and 10 to 33 years for buildings and improvements. Leasehold improvements are amortized over the shorter of the lease term or the estimated useful life of the improvements. Repairs and maintenance are expensed as incurred. Renewals and betterments are capitalized and depreciated over the remaining life of the specific property unit. The Company capitalizes all leases that are in substance acquisitions of property. </t>
        </is>
      </c>
    </row>
    <row r="9">
      <c r="A9" s="4" t="inlineStr">
        <is>
          <t>Goodwill and Other Intangible Assets</t>
        </is>
      </c>
      <c r="B9" s="4" t="inlineStr">
        <is>
          <t>Goodwill and Other Intangible Assets. Goodwill is the excess of the purchase price paid over the value of net assets of businesses acquired and is not amortized. Intangible assets are amortized on a straight-line basis over their estimated useful lives. Goodwill is evaluated for impairment on an annual basis, or more frequently if impairment indicators arise, using a quantitative or qualitative fair-value-based test that compares the fair value of the related business unit to its carrying value.</t>
        </is>
      </c>
    </row>
    <row r="10">
      <c r="A10" s="4" t="inlineStr">
        <is>
          <t>Long-Lived Assets</t>
        </is>
      </c>
      <c r="B10" s="4" t="inlineStr">
        <is>
          <t xml:space="preserve">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based upon the fair value of assets. </t>
        </is>
      </c>
    </row>
    <row r="11">
      <c r="A11" s="4" t="inlineStr">
        <is>
          <t>Fair Value of Financial Instruments</t>
        </is>
      </c>
      <c r="B11" s="4" t="inlineStr">
        <is>
          <t xml:space="preserve">Fair Value of Financial Instruments . Certain assets and liabilities are required to be recorded at fair value on a recurring basis. Fair value is determined based on the exchange price that would be received for an asset or transferred for a liability (an exit price) in the principal or most advantageous market for the asset or liability in an orderly transaction between market participants. The carrying amounts of cash, accounts receivables, and accounts payable approximate fair value because of the short maturity and/or variable rates associated with these instruments. The Company categorizes each of its fair value measurements in one of these three levels based on the lowest level input that is significant to the fair value measurement in its entirety. These levels are: Level 1 - Inputs utilize quoted prices (unadjusted) in active markets for identical assets or liabilities that the Company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
        </is>
      </c>
    </row>
    <row r="12">
      <c r="A12" s="4" t="inlineStr">
        <is>
          <t>Treasury Stock</t>
        </is>
      </c>
      <c r="B12" s="4" t="inlineStr">
        <is>
          <t>Treasury Stock . The Company accounts for repurchases of common stock using the cost method with common stock in treasury classified in the Consolidated Balance Sheets as a reduction of shareholders’ equity.</t>
        </is>
      </c>
    </row>
    <row r="13">
      <c r="A13" s="4" t="inlineStr">
        <is>
          <t>Revenue Recognition</t>
        </is>
      </c>
      <c r="B13" s="4" t="inlineStr">
        <is>
          <t>Revenue Recognition . We recognize revenues from product sales upon shipment to the customer if the terms of the sale are freight on board (“FOB”) shipping point (and therefore title and all risks of ownership, including risk of loss, passes to the customer upon shipping) or, to a lesser extent, upon delivery to the customer if the terms of the sale are FOB destination (and therefore title and all risks of ownership, including risk of loss, passes to the customer upon delivery). Net sales represent gross sales invoiced to customers, less certain related charges, including sales tax, discounts, returns and other allowances. Returns, discounts and other allowances have historically been insignificant. In some cases and upon customer request, the Company prints and stores custom print product for customer specified future delivery, generally within twelve months . In this case, risk of loss passes to the customer, the customer is invoiced under normal credit terms, and revenue is recognized when manufacturing is complete. Approximately $ 14.6 million, $ 12.5 million and $ 11.0 million of revenue was recognized under these arrangements during fiscal years 2022, 2021 and 2020, respectively.</t>
        </is>
      </c>
    </row>
    <row r="14">
      <c r="A14" s="4" t="inlineStr">
        <is>
          <t>Advertising Expenses</t>
        </is>
      </c>
      <c r="B14" s="4" t="inlineStr">
        <is>
          <t xml:space="preserve">Advertising Expenses . The Company expenses advertising costs as incurred. Catalog and brochure preparation and printing costs, which are considered direct response advertising, are amortized to expense over the life of the catalog, which typically ranges from three to twelve months . Advertising expense was approximately $ 0.9 million, $ 0.8 million and $ 1.0 million during the fiscal years ended 2022, 2021 and 2020, respectively, and is included in selling, general and administrative expenses in the Consolidated Statements of Operations. </t>
        </is>
      </c>
    </row>
    <row r="15">
      <c r="A15" s="4" t="inlineStr">
        <is>
          <t>Income Taxes</t>
        </is>
      </c>
      <c r="B15" s="4" t="inlineStr">
        <is>
          <t>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d a valuation allowance related to its foreign tax credit of $ 0.4 million as a result of continued focus on domestic opportunities and no current plans to enter foreign markets.</t>
        </is>
      </c>
    </row>
    <row r="16">
      <c r="A16" s="4" t="inlineStr">
        <is>
          <t>Earnings Per Share</t>
        </is>
      </c>
      <c r="B16" s="4" t="inlineStr">
        <is>
          <t>Earnings Per Share . Basic earnings per share is computed by dividing net earnings by the weighted average number of common shares outstanding during the period. Diluted earnings per share is computed by dividing net earnings by the weighted average number of common shares outstanding, and then adding the number of additional shares that would have been outstanding if potentially dilutive securities had been issued. This is calculated using the treasury stock method. No options were outstanding at the end of fiscal years 2022, 2021 and 2020. The dilutive shares for restricted stock grants are included in the computation for basic and diluted earnings per share.</t>
        </is>
      </c>
    </row>
    <row r="17">
      <c r="A17" s="4" t="inlineStr">
        <is>
          <t>Accumulated Other Comprehensive Loss</t>
        </is>
      </c>
      <c r="B17" s="4" t="inlineStr">
        <is>
          <t>Accumulated Other Comprehensive Loss . Accumulated other comprehensive loss is defined as the change in equity resulting from transactions from non-owner sources. Other comprehensive income consisted of changes in the funded status of the Company’s pension plan.</t>
        </is>
      </c>
    </row>
    <row r="18">
      <c r="A18" s="4" t="inlineStr">
        <is>
          <t>Estimates</t>
        </is>
      </c>
      <c r="B18" s="4" t="inlineStr">
        <is>
          <t>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19">
      <c r="A19" s="4" t="inlineStr">
        <is>
          <t>Shipping and Handling Costs</t>
        </is>
      </c>
      <c r="B19" s="4" t="inlineStr">
        <is>
          <t>Shipping and Handling Costs. The Company records amounts billed to customers for shipping and handling costs in net sales and related costs are included in cost of goods sold.</t>
        </is>
      </c>
    </row>
    <row r="20">
      <c r="A20" s="4" t="inlineStr">
        <is>
          <t>Stock Based Compensation</t>
        </is>
      </c>
      <c r="B20" s="4" t="inlineStr">
        <is>
          <t>Stock Based Compensation. The Company recognizes stock based compensation expense over the requisite service period of the individual grants, which generally equals the vesting period. Actual forfeitures are recorded when they occur. The fair value of all share based awards is estimated on the date of grant.</t>
        </is>
      </c>
    </row>
    <row r="21">
      <c r="A21" s="4" t="inlineStr">
        <is>
          <t>Recent Accounting Pronouncements</t>
        </is>
      </c>
      <c r="B21" s="4" t="inlineStr">
        <is>
          <t>Recent Accounting Pronouncements Recently Adopted Accounting Updates In December 2019, the Financial Accounting Standards Board ("FASB") issued Accounting Standards Update ASU No. 2019-12, Income Taxes (Topic 740): Simplifying the Accounting for Income Taxes (“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 and simplification in several other areas. ASU 2019-12 is effective for annual reporting periods beginning after December 15, 2020, and interim periods therein. The Company adopted ASU 2019-12 as of March 1, 2021, and the adoption of this standard did not have a material impact on the Company's consolidated financial statements. Recently Issued Accounting Updates In March 2020, the FASB issued ASU No. 2020-04, Reference Rate Reform (Topic 848): Facilitation of Effects of Reference Rate Reform on Financial Reporting (“ ASU 2020-04 ”), which provides companies with optional guidance, including expedients and exceptions for applying generally accepted accounting principles to contracts and other transaction affected by reference rate reform, such as the London Interbank Offered Rate (“ LIBOR ”). This new standard was effective upon issuance and generally can be applied to applicable contract modifications through December 31, 2022. The Company does not expect ASU 2020-04 to have a significant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Allowance for Doubtful Receivables (Tables)</t>
        </is>
      </c>
      <c r="B1" s="2" t="inlineStr">
        <is>
          <t>12 Months Ended</t>
        </is>
      </c>
    </row>
    <row r="2">
      <c r="B2" s="2" t="inlineStr">
        <is>
          <t>Feb. 28, 2022</t>
        </is>
      </c>
    </row>
    <row r="3">
      <c r="A3" s="3" t="inlineStr">
        <is>
          <t>Receivables [Abstract]</t>
        </is>
      </c>
    </row>
    <row r="4">
      <c r="A4" s="4" t="inlineStr">
        <is>
          <t>Allowance for Doubtful Receivables</t>
        </is>
      </c>
      <c r="B4" s="4" t="inlineStr">
        <is>
          <t xml:space="preserve">The following table represents the activity in the Company’s allowance for doubtful receivables for the fiscal years ended (in thousands):
2022 2021 2020
Balance at beginning of period $ 961 $ 715 $ 1,020
Bad debt expense, net of recoveries 429 1,044 ( 59 )
Accounts written off ( 190 ) ( 798 ) ( 246 )
Balance at end of period $ 1,200 $ 961 $ 7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28, 2022</t>
        </is>
      </c>
    </row>
    <row r="3">
      <c r="A3" s="3" t="inlineStr">
        <is>
          <t>Inventory Disclosure [Abstract]</t>
        </is>
      </c>
    </row>
    <row r="4">
      <c r="A4" s="4" t="inlineStr">
        <is>
          <t>Components of Inventories</t>
        </is>
      </c>
      <c r="B4" s="4" t="inlineStr">
        <is>
          <t xml:space="preserve">The following table summarizes the components of inventories at the different stages of production as of February 28, 2022 and February 28, 2021 (in thousands):
2022 2021
Raw material $ 25,276 $ 19,699
Work-in-process 5,547 3,762
Finished goods 7,715 9,445
$ 38,538 $ 32,9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28, 2022</t>
        </is>
      </c>
      <c r="C1" s="2" t="inlineStr">
        <is>
          <t>Feb. 28, 2021</t>
        </is>
      </c>
    </row>
    <row r="2">
      <c r="A2" s="3" t="inlineStr">
        <is>
          <t>Statement of Financial Position [Abstract]</t>
        </is>
      </c>
    </row>
    <row r="3">
      <c r="A3" s="4" t="inlineStr">
        <is>
          <t>Allowance for doubtful receivables</t>
        </is>
      </c>
      <c r="B3" s="6" t="n">
        <v>1200</v>
      </c>
      <c r="C3" s="6" t="n">
        <v>961</v>
      </c>
    </row>
    <row r="4">
      <c r="A4" s="4" t="inlineStr">
        <is>
          <t>Common stock, par value</t>
        </is>
      </c>
      <c r="B4" s="7" t="n">
        <v>2.5</v>
      </c>
      <c r="C4" s="7" t="n">
        <v>2.5</v>
      </c>
    </row>
    <row r="5">
      <c r="A5" s="4" t="inlineStr">
        <is>
          <t>Common stock, shares authorized</t>
        </is>
      </c>
      <c r="B5" s="5" t="n">
        <v>40000000</v>
      </c>
      <c r="C5" s="5" t="n">
        <v>40000000</v>
      </c>
    </row>
    <row r="6">
      <c r="A6" s="4" t="inlineStr">
        <is>
          <t>Common stock, shares issued</t>
        </is>
      </c>
      <c r="B6" s="5" t="n">
        <v>30053443</v>
      </c>
      <c r="C6" s="5" t="n">
        <v>30053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Feb. 28, 2022</t>
        </is>
      </c>
    </row>
    <row r="3">
      <c r="A3" s="3" t="inlineStr">
        <is>
          <t>Business Acquisition [Line Items]</t>
        </is>
      </c>
    </row>
    <row r="4">
      <c r="A4" s="4" t="inlineStr">
        <is>
          <t>Summary of Operating Information on a Pro Forma Basis</t>
        </is>
      </c>
      <c r="B4" s="4" t="inlineStr">
        <is>
          <t xml:space="preserve">Unaudited Unaudited Unaudited
2022 2021 2020
Pro forma net sales $ 401,682 $ 380,513 $ 470,132
Pro forma net earnings 28,942 24,502 38,261
Pro forma earnings per share - diluted 1.11 0.94 1.47 </t>
        </is>
      </c>
    </row>
    <row r="5">
      <c r="A5" s="4" t="inlineStr">
        <is>
          <t>Ameriprint Corporation [Member]</t>
        </is>
      </c>
    </row>
    <row r="6">
      <c r="A6" s="3" t="inlineStr">
        <is>
          <t>Business Acquisition [Line Items]</t>
        </is>
      </c>
    </row>
    <row r="7">
      <c r="A7" s="4" t="inlineStr">
        <is>
          <t>Summary of Purchase Price Allocation</t>
        </is>
      </c>
      <c r="B7" s="4" t="inlineStr">
        <is>
          <t xml:space="preserve">The following is a summary of the purchase price allocation for AmeriPrint (in thousands):
Accounts receivable $ 417
Inventories 732
Property, plant &amp; equipment 2,000
Goodwill and intangibles 1,607
Accounts payable and accrued liabilities ( 834 )
$ 3,922 </t>
        </is>
      </c>
    </row>
    <row r="8">
      <c r="A8" s="4" t="inlineStr">
        <is>
          <t>Infoseal LLC [Member]</t>
        </is>
      </c>
    </row>
    <row r="9">
      <c r="A9" s="3" t="inlineStr">
        <is>
          <t>Business Acquisition [Line Items]</t>
        </is>
      </c>
    </row>
    <row r="10">
      <c r="A10" s="4" t="inlineStr">
        <is>
          <t>Summary of Purchase Price Allocation</t>
        </is>
      </c>
      <c r="B10" s="4" t="inlineStr">
        <is>
          <t xml:space="preserve">The following is a summary of the purchase price allocation for Infoseal (in thousands):
Accounts receivable $ 1,966
Inventories 1,757
Right-of-use asset 3,865
Property, plant &amp; equipment 7,000
Goodwill and intangibles 9,890
Accounts payable and accrued liabilities ( 1,411 )
Operating lease liability ( 3,865 )
$ 19,202 </t>
        </is>
      </c>
    </row>
    <row r="11">
      <c r="A11" s="4" t="inlineStr">
        <is>
          <t>The Flesh Company (Flesh) [Member]</t>
        </is>
      </c>
    </row>
    <row r="12">
      <c r="A12" s="3" t="inlineStr">
        <is>
          <t>Business Acquisition [Line Items]</t>
        </is>
      </c>
    </row>
    <row r="13">
      <c r="A13" s="4" t="inlineStr">
        <is>
          <t>Summary of Purchase Price Allocation</t>
        </is>
      </c>
      <c r="B13" s="4" t="inlineStr">
        <is>
          <t xml:space="preserve">The following is a summary of the purchase price allocation for Flesh (in thousands):
Accounts receivable $ 2,480
Inventories 1,343
Other assets 191
Right-of-use asset 715
Property, plant &amp; equipment 7,065
Customer lists 337
Trademarks 880
Non-compete 20
Accounts payable and accrued liabilities ( 2,251 )
Operating lease liability ( 700 )
Deferred income taxes ( 206 )
$ 9,874 </t>
        </is>
      </c>
    </row>
    <row r="14">
      <c r="A14" s="4" t="inlineStr">
        <is>
          <t>Integrated Print &amp; Graphics (Integrated) [Member]</t>
        </is>
      </c>
    </row>
    <row r="15">
      <c r="A15" s="3" t="inlineStr">
        <is>
          <t>Business Acquisition [Line Items]</t>
        </is>
      </c>
    </row>
    <row r="16">
      <c r="A16" s="4" t="inlineStr">
        <is>
          <t>Summary of Purchase Price Allocation</t>
        </is>
      </c>
      <c r="B16" s="4" t="inlineStr">
        <is>
          <t xml:space="preserve">The following is a summary of the purchase price allocation for Integrated (in thousands):
Accounts receivable $ 1,971
Inventories 1,322
Other assets 72
Property, plant &amp; equipment 3,828
Right-of-use asset 2,041
Customer lists 896
Trademarks 896
Non-compete 25
Goodwill 893
Accounts payable and accrued liabilities ( 1,044 )
Operating lease liability ( 2,041 )
$ 8,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Feb. 28, 2022</t>
        </is>
      </c>
    </row>
    <row r="3">
      <c r="A3" s="3" t="inlineStr">
        <is>
          <t>Leases [Abstract]</t>
        </is>
      </c>
    </row>
    <row r="4">
      <c r="A4" s="4" t="inlineStr">
        <is>
          <t>Components of Lease Expense</t>
        </is>
      </c>
      <c r="B4" s="4" t="inlineStr">
        <is>
          <t>Components of lease expense for the three fiscal years ended (in thousands):
2022 2021 2020
Operating lease cost $ 6,217 $ 6,461 $ 6,523
Supplemental cash flow information related to leases was as follows:
Cash paid for amounts included in the measurement of lease liabilities
Operating cash flows from operating leases $ 6,196 $ 6,432 $ 6,483
Right-of-use assets obtained in exchange for lease obligations
Operating leases $ 3,441 $ 5,367 $ 5,009 .
Weighted Average Remaining Lease Terms
Operating leases 3 Years
Weighted Average Discount Rate
Operating leases 3.63 %</t>
        </is>
      </c>
    </row>
    <row r="5">
      <c r="A5" s="4" t="inlineStr">
        <is>
          <t>Summary of Future Minimum Lease Commitments Under Non-cancelable Operating Leases</t>
        </is>
      </c>
      <c r="B5" s="4" t="inlineStr">
        <is>
          <t xml:space="preserve">Future minimum lease commitments under non-cancelable operating leases for each of the fiscal years ending are as follows (in thousands):
Operating
Lease
Commitments
2023 $ 5,182
2024 4,420
2025 3,651
2026 2,160
2027 893
Thereafter -
Total future minimum lease payments $ 16,306
Less imputed interest 975
Present values of lease liabilities $ 15,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Feb. 28, 2022</t>
        </is>
      </c>
    </row>
    <row r="3">
      <c r="A3" s="3" t="inlineStr">
        <is>
          <t>Goodwill and Intangible Assets Disclosure [Abstract]</t>
        </is>
      </c>
    </row>
    <row r="4">
      <c r="A4" s="4" t="inlineStr">
        <is>
          <t>Carrying Amount and Accumulated Amortization of Intangible Assets</t>
        </is>
      </c>
      <c r="B4" s="4" t="inlineStr">
        <is>
          <t xml:space="preserve">The carrying amount and accumulated amortization of the Company’s intangible assets at each balance sheet date are as follows (in thousands):
Weighted
Average
Remaining Gross
Life Carrying Accumulated
As of February 28, 2022 (in years) Amount Amortization Net
Amortized intangible assets
Trademarks and trade names 11.0 $ 28,207 $ 10,301 $ 17,906
Customer lists 6.1 76,458 48,903 27,555
Non-compete 3.3 877 769 108
Patent — 783 783 —
Total 8.0 $ 106,325 $ 60,756 $ 45,569
As of February 28, 2021
Amortized intangible assets
Trademarks and trade names 11.9 $ 27,561 $ 8,194 $ 19,367
Customer lists 6.8 75,862 42,726 33,136
Non-compete 3.1 877 668 209
Patent — 783 783 —
Total 8.7 $ 105,083 $ 52,371 $ 52,712 </t>
        </is>
      </c>
    </row>
    <row r="5">
      <c r="A5" s="4" t="inlineStr">
        <is>
          <t>Estimated Amortization Expense</t>
        </is>
      </c>
      <c r="B5" s="4" t="inlineStr">
        <is>
          <t xml:space="preserve">The Company’s estimated amortization expense for the next five fiscal years is as follows (in thousands):
2023 $ 7,016
2024 6,975
2025 6,801
2026 6,186
2027 5,103 </t>
        </is>
      </c>
    </row>
    <row r="6">
      <c r="A6" s="4" t="inlineStr">
        <is>
          <t>Changes in Net Carrying Amount of Goodwill</t>
        </is>
      </c>
      <c r="B6" s="4" t="inlineStr">
        <is>
          <t xml:space="preserve">Changes in the net carrying amount of goodwill for fiscal years 2020 and 2021 are as follows (in thousands):
Balance as of March 1, 2020 $ 82,527
Goodwill acquired 6,120
Goodwill impairment —
Balance as of February 28, 2021 88,647
Goodwill acquired 30
Goodwill impairment —
Balance as of February 28, 2022 $ 88,6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12 Months Ended</t>
        </is>
      </c>
    </row>
    <row r="2">
      <c r="B2" s="2" t="inlineStr">
        <is>
          <t>Feb. 28, 2022</t>
        </is>
      </c>
    </row>
    <row r="3">
      <c r="A3" s="3" t="inlineStr">
        <is>
          <t>Payables and Accruals [Abstract]</t>
        </is>
      </c>
    </row>
    <row r="4">
      <c r="A4" s="4" t="inlineStr">
        <is>
          <t>Components of Other Accrued Expenses</t>
        </is>
      </c>
      <c r="B4" s="4" t="inlineStr">
        <is>
          <t xml:space="preserve">The following table summarizes the components of other accrued expenses for the fiscal years ended (in thousands):
February 28, February 28,
2022 2021
Employee compensation and benefits $ 11,587 $ 11,742
Taxes other than income 947 467
Accrued legal and professional fees 251 272
Accrued interest 31 79
Accrued utilities 108 90
Accrued acquisition related obligations 34 164
Income taxes payable 1,606 1,528
Other accrued expenses 858 613
$ 15,422 $ 14,9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 Plan and Stock Based Compensation (Tables)</t>
        </is>
      </c>
      <c r="B1" s="2" t="inlineStr">
        <is>
          <t>12 Months Ended</t>
        </is>
      </c>
    </row>
    <row r="2">
      <c r="B2" s="2" t="inlineStr">
        <is>
          <t>Feb. 28, 2022</t>
        </is>
      </c>
    </row>
    <row r="3">
      <c r="A3" s="3" t="inlineStr">
        <is>
          <t>Share-based Payment Arrangement [Abstract]</t>
        </is>
      </c>
    </row>
    <row r="4">
      <c r="A4" s="4" t="inlineStr">
        <is>
          <t>Summary of Stock Options</t>
        </is>
      </c>
      <c r="B4" s="4" t="inlineStr">
        <is>
          <t xml:space="preserve">The following occurred with respect to the Company’s stock options for each of the three years ended February 28, 2022:
Weighted
Weighted Average Aggregate
Number Average Remaining Intrinsic
of Shares Exercise Contractual Value(a)
(exact quantity) Price Life (in years) (in thousands)
Outstanding at March 1, 2019 61,590 $ 15.88 1.8 $ 327
Granted — —
Terminated — —
Exercised ( 61,590 ) 15.88
Outstanding at February 29, 2020 — — — — (a) Intrinsic value is measured as the excess fair market value of the Company’s common stock as reported on the NYSE over the applicable exercise price. </t>
        </is>
      </c>
    </row>
    <row r="5">
      <c r="A5" s="4" t="inlineStr">
        <is>
          <t>Summary of Stock Options Exercised and Tax Benefits Realized from Stock Based Compensation</t>
        </is>
      </c>
      <c r="B5" s="4" t="inlineStr">
        <is>
          <t xml:space="preserve"> A summary of the stock options exercised and tax benefits realized from stock based compensation is presented below for the three fiscal years ended (in thousands):
Fiscal years ended
2022 2021 2020
Total grant-date fair value $ — $ — $ 201
Intrinsic value — — 267 </t>
        </is>
      </c>
    </row>
    <row r="6">
      <c r="A6" s="4" t="inlineStr">
        <is>
          <t>Summary of Restricted Stock Awards and Restricted Stock Units Activity</t>
        </is>
      </c>
      <c r="B6" s="4" t="inlineStr">
        <is>
          <t xml:space="preserve">The following occurred with respect to the Company’s restricted stock awards for each of the three fiscal years ended February 28, 2022:
Weighted
Average
Number of Grant Date
Shares Fair Value
Outstanding at March 1, 2019 155,105 $ 19.03
Granted 66,669 20.41
Terminated ( 3,920 ) 17.02
Vested ( 73,928 ) 18.90
Outstanding at February 29, 2020 143,926 $ 19.79
Granted 59,315 17.09
Terminated ( 10,098 ) 19.00
Vested ( 73,414 ) 19.16
Outstanding at March 1, 2021 119,729 $ 18.90
Granted 51,920 20.31
Terminated — —
Vested ( 104,485 ) 19.70
Outstanding at February 28, 2022 67,164 $ 18.73 The following occurred with respect to the Company’s restricted stock units for each of the fiscal year ended February 28, 2022:
Time-based Performance-based
Weighted Weighted
Average Average
Number of Grant Date Number of Grant Date
Shares Fair Value Shares Fair Value
Outstanding at March 1, 2021 — $ — — $ —
Granted 44,494 20.38 177,977 23.17
Terminated ( 9,423 ) 20.38 ( 37,690 ) 23.17
Vested — — — —
Outstanding at November 30, 2021 35,071 $ 20.38 140,287 $ 2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Plan (Tables)</t>
        </is>
      </c>
      <c r="B1" s="2" t="inlineStr">
        <is>
          <t>12 Months Ended</t>
        </is>
      </c>
    </row>
    <row r="2">
      <c r="B2" s="2" t="inlineStr">
        <is>
          <t>Feb. 28, 2022</t>
        </is>
      </c>
    </row>
    <row r="3">
      <c r="A3" s="3" t="inlineStr">
        <is>
          <t>Retirement Benefits [Abstract]</t>
        </is>
      </c>
    </row>
    <row r="4">
      <c r="A4" s="4" t="inlineStr">
        <is>
          <t>Company's Pension Plan Asset Allocation, by Asset Category</t>
        </is>
      </c>
      <c r="B4" s="4" t="inlineStr">
        <is>
          <t>The Company’s Pension Plan asset allocation, by asset category, is as follows for the fiscal years ended:
2022 2021
Equity securities 57 % 57 %
Debt securities 40 % 40 %
Cash and cash equivalents 3 % 3 %
Total 100 % 100 %</t>
        </is>
      </c>
    </row>
    <row r="5">
      <c r="A5" s="4" t="inlineStr">
        <is>
          <t>Company's Target Asset Allocation Percentage, by Asset Class</t>
        </is>
      </c>
      <c r="B5" s="4" t="inlineStr">
        <is>
          <t>The Company’s target asset allocation percentage, by asset class, for the year ended February 28, 2022 is as follows:
Asset Class Target
Cash 1 – 5 %
Fixed Income 35 – 55 %
Equity 45 – 60 %</t>
        </is>
      </c>
    </row>
    <row r="6">
      <c r="A6" s="4" t="inlineStr">
        <is>
          <t>Pension Plan's Fair Value Hierarchy for Assets Measured at Fair Value</t>
        </is>
      </c>
      <c r="B6" s="4" t="inlineStr">
        <is>
          <t xml:space="preserve">The following tables present the Pension Plan’s fair value hierarchy for those assets measured at fair value as of February 28, 2022 and February 28, 2021 (in thousands):
February 28, 2022
Description Total (Level 1) (Level 2) (Level 3)
Cash and cash equivalents $ 2,172 $ 2,172 $ — $ —
Government bonds 8,623 — 8,623 —
Corporate bonds 14,941 — 14,941 —
Domestic equities 26,582 26,582 — —
Foreign equities 6,705 6,705 — —
$ 59,023 $ 35,459 $ 23,564 $ —
February 28, 2021
Description Total (Level 1) (Level 2) (Level 3)
Cash and cash equivalents $ 1,545 $ 1,545 $ — $ —
Government bonds 8,592 — 8,592 —
Corporate bonds 15,593 — 15,593 —
Domestic equities 20,935 20,935 — —
Foreign equities 13,054 13,054 — —
$ 59,719 $ 35,534 $ 24,185 $ — </t>
        </is>
      </c>
    </row>
    <row r="7">
      <c r="A7" s="4" t="inlineStr">
        <is>
          <t>Summary of Pension Expense Composed of Components Included in Cost of Goods Sold and Selling, General and Administrative Expenses</t>
        </is>
      </c>
      <c r="B7" s="4" t="inlineStr">
        <is>
          <t xml:space="preserve">Pension expense is composed of the following components included in cost of goods sold and selling, general and administrative expenses in the Company’s consolidated statements of operations for fiscal years ended (in thousands):
2022 2021 2020
Components of net periodic benefit cost
Service cost $ 1,075 $ 1,271 $ 1,088
Interest cost 1,682 1,754 2,254
Expected return on plan assets ( 3,723 ) ( 4,074 ) ( 4,198 )
Amortization of:
Unrecognized net loss 2,558 3,358 2,036
Settlement charge 1,097 1,619 —
Net periodic benefit cost 2,689 3,928 1,180
Other changes in Plan Assets and Projected
Recognized in Other comprehensive Income
Net actuarial loss (gain) 1,396 ( 1,588 ) 13,371
Amortization of net actuarial loss ( 3,655 ) ( 4,977 ) ( 2,036 )
( 2,259 ) ( 6,565 ) 11,335
Total recognized in net periodic pension cost and $ 430 $ ( 2,637 ) $ 12,515 </t>
        </is>
      </c>
    </row>
    <row r="8">
      <c r="A8" s="4" t="inlineStr">
        <is>
          <t>Schedule of Assumptions Used to Determine Benefit Obligations and Net Periodic Pension Cost</t>
        </is>
      </c>
      <c r="B8" s="4" t="inlineStr">
        <is>
          <t>The following table represents the assumptions used to determine benefit obligations and net periodic pension cost for fiscal years ended:
2022 2021 2020
Weighted average discount rate (net periodic 2.65 % 2.65 % 4.10 %
Earnings progression (net periodic pension cost) 3.00 % 3.00 % 3.00 %
Expected long-term rate of return on plan assets 6.50 % 6.50 % 7.00 %
Weighted average discount rate (benefit 3.10 % 2.65 % 2.65 %
Earnings progression (benefit obligations) 3.00 % 3.00 % 3.00 %</t>
        </is>
      </c>
    </row>
    <row r="9">
      <c r="A9" s="4" t="inlineStr">
        <is>
          <t>Schedule of Accumulated Benefit Obligation, Change in Projected Benefit Obligation, Change in Pension Plan Assets, Funded Status, and Reconciliation to Amounts Recognized in Consolidated Balance Sheets</t>
        </is>
      </c>
      <c r="B9" s="4" t="inlineStr">
        <is>
          <t xml:space="preserve">The accumulated benefit obligation (“ ABO ”), change in projected benefit obligation (“ PBO ”), change in Pension Plan assets, funded status, and reconciliation to amounts recognized in the consolidated balance sheets are as follows (in thousands):
2022 2021
Change in benefit obligation
Projected benefit obligation at beginning of year $ 66,018 $ 69,536
Service cost 1,075 1,271
Interest cost 1,682 1,754
Actuarial (gain) loss ( 151 ) ( 638 )
Other assumption change 155 ( 347 )
Benefits paid (4,148 ) (5,126 )
Settlement 121 ( 432 )
Projected benefit obligation at end of year $ 64,752 $ 66,018
Change in plan assets:
Fair value of plan assets at beginning of year $ 59,719 $ 60,600
Company contributions 1,000 —
Gain on plan assets 2,452 4,245
Benefits paid ( 4,148 ) ( 5,126 )
Fair value of plan assets at end of year $ 59,023 $ 59,719
Funded (unfunded) status $ ( 5,729 ) $ ( 6,299 )
Accumulated benefit obligation at end of year $ 60,216 $ 60,981 </t>
        </is>
      </c>
    </row>
    <row r="10">
      <c r="A10" s="4" t="inlineStr">
        <is>
          <t>Schedule of Estimated Future Benefit Payments which Reflect Expected Future Service</t>
        </is>
      </c>
      <c r="B10" s="4" t="inlineStr">
        <is>
          <t xml:space="preserve">Estimated future benefit payments which reflect expected future service, as appropriate, are expected to be paid to the Pension Plan participants in the fiscal years ended (in thousands):
Year Projected Payments
2023 $ 2,300
2024 3,900
2025 3,800
2026 4,100
2027 4,000
2028 – 2032 2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Components of Provision for Income Taxes</t>
        </is>
      </c>
      <c r="B4" s="4" t="inlineStr">
        <is>
          <t xml:space="preserve">The following table represents components of the provision for income taxes for fiscal years ended (in thousands):
2022 2021 2020
Current:
Federal $ 7,284 $ 9,627 $ 10,838
State and local 2,516 2,279 1,642
Total current 9,800 11,906 12,480
Deferred:
Federal 3,004 ( 2,217 ) 526
State and local 158 ( 496 ) ( 47 )
Total deferred 3,162 ( 2,713 ) 479
Total provision for income taxes $ 12,962 $ 9,193 $ 12,959 </t>
        </is>
      </c>
    </row>
    <row r="5">
      <c r="A5" s="4" t="inlineStr">
        <is>
          <t>Statutory U.S. Federal Income Tax Rate to Company's Effective Tax Rate</t>
        </is>
      </c>
      <c r="B5" s="4" t="inlineStr">
        <is>
          <t>The following summary reconciles the statutory U.S. federal income tax rate to the Company’s effective tax rate for the fiscal years ended:
2022 2021 2020
Statutory rate 21.0 % 21.0 % 21.0 %
Provision for state income taxes, net of federal 5.8 4.4 2.5
Change in valuation allowance — — 0.8
Federal true-up 0.3 0.8 0.4
Stock compensation and Section 162(m) limitation 3.8 1.5 0.5
Other — — 0.1
30.9 % 27.6 % 25.3 %</t>
        </is>
      </c>
    </row>
    <row r="6">
      <c r="A6" s="4" t="inlineStr">
        <is>
          <t>Components of Deferred Income Tax Assets and Liabilities</t>
        </is>
      </c>
      <c r="B6" s="4" t="inlineStr">
        <is>
          <t xml:space="preserve">The components of deferred income tax assets and liabilities are summarized as follows (in thousands) for fiscal years ended:
Deferred tax assets 2022 2021
Allowance for doubtful receivables $ 280 $ 198
Inventories 1,032 1,047
Employee compensation and benefits 659 725
Pension and noncurrent employee compensation 1,827 4,246
Operating lease liabilities 3,870 4,700
Net operating loss and foreign tax credits 1,033 1,067
Other 274 291
Total deferred tax assets $ 8,975 $ 12,274
Less: valuation allowance ( 408 ) ( 408 )
Total deferred tax assets, net $ 8,567 $ 11,866
Deferred tax liabilities
Property, plant and equipment $ 6,167 $ 4,517
Goodwill and other intangible assets 9,889 10,240
Right-of-use assets 3,797 4,631
Property tax 40 131
Other 79 24
Total deferred tax liabilities $ 19,972 $ 19,543
Net deferred income tax liabilities $ 11,405 $ 7,677 </t>
        </is>
      </c>
    </row>
    <row r="7">
      <c r="A7" s="4" t="inlineStr">
        <is>
          <t>Reconciliation of Change in Unrecognized Tax Benefits</t>
        </is>
      </c>
      <c r="B7" s="4" t="inlineStr">
        <is>
          <t xml:space="preserve">A reconciliation of the change in the unrecognized tax benefits for fiscal years ended 2022 and 2021 is as follows (in thousands):
2022 2021
Balance at March 1, 2021 $ 130 $ 100
Additions based on tax positions 66 63
Reductions due to lapses of statues of limitations ( 30 ) ( 33 )
Balance at February 28, 2022 $ 166 $ 1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Feb. 28, 2022</t>
        </is>
      </c>
    </row>
    <row r="3">
      <c r="A3" s="3" t="inlineStr">
        <is>
          <t>Earnings Per Share [Abstract]</t>
        </is>
      </c>
    </row>
    <row r="4">
      <c r="A4" s="4" t="inlineStr">
        <is>
          <t>Computation for Basic and Diluted Earnings (loss) per Share</t>
        </is>
      </c>
      <c r="B4" s="4" t="inlineStr">
        <is>
          <t xml:space="preserve">The following table sets forth the computation for basic and diluted earnings (loss) per share for the fiscal years ended:
2022 2021 2020
Basic weighted average common shares outstanding 26,026,477 25,995,127 26,036,393
Effect of dilutive RSUs 82,864 — -
Diluted weighted average common shares outstanding 26,109,341 25,995,127 26,036,393
Earnings per share
Basic $ 1.11 $ 0.93 $ 1.47
Diluted $ 1.11 $ 0.93 $ 1.47
Cash dividends $ 0.975 $ 0.90 $ 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Feb. 28, 2022</t>
        </is>
      </c>
    </row>
    <row r="3">
      <c r="A3" s="3" t="inlineStr">
        <is>
          <t>Supplemental Cash Flow Elements [Abstract]</t>
        </is>
      </c>
    </row>
    <row r="4">
      <c r="A4" s="4" t="inlineStr">
        <is>
          <t>Net Cash Flows from Operating Activities Reflect Cash Payments for Interest and Income Taxes</t>
        </is>
      </c>
      <c r="B4" s="4" t="inlineStr">
        <is>
          <t>Net cash flows from operating activities that reflect cash payments for interest and income taxes, are as follows for the three fiscal years ended (in thousands):
2022 2021 2020
Supplemental disclosure of cash flow information
Interest paid, net $ 57 $ 10 $ 715
Income taxes paid, net $ 11,626 $ 9,498 $ 14,4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and General Matters - Additional Information (Detail) - USD ($) $ in Millions</t>
        </is>
      </c>
      <c r="B1" s="2" t="inlineStr">
        <is>
          <t>12 Months Ended</t>
        </is>
      </c>
    </row>
    <row r="2">
      <c r="B2" s="2" t="inlineStr">
        <is>
          <t>Feb. 28, 2022</t>
        </is>
      </c>
      <c r="C2" s="2" t="inlineStr">
        <is>
          <t>Feb. 28, 2021</t>
        </is>
      </c>
      <c r="D2" s="2" t="inlineStr">
        <is>
          <t>Feb. 29, 2020</t>
        </is>
      </c>
      <c r="E2" s="2" t="inlineStr">
        <is>
          <t>Feb. 28, 2019</t>
        </is>
      </c>
    </row>
    <row r="3">
      <c r="A3" s="3" t="inlineStr">
        <is>
          <t>Basis Of Presentation And Significant Accounting Policies [Line Items]</t>
        </is>
      </c>
    </row>
    <row r="4">
      <c r="A4" s="4" t="inlineStr">
        <is>
          <t>Trade receivable maturity period</t>
        </is>
      </c>
      <c r="B4" s="4" t="inlineStr">
        <is>
          <t>30 days</t>
        </is>
      </c>
    </row>
    <row r="5">
      <c r="A5" s="4" t="inlineStr">
        <is>
          <t>Percentage of Inventories valued at LIFO</t>
        </is>
      </c>
      <c r="B5" s="4" t="inlineStr">
        <is>
          <t>7.90%</t>
        </is>
      </c>
      <c r="C5" s="4" t="inlineStr">
        <is>
          <t>12.60%</t>
        </is>
      </c>
    </row>
    <row r="6">
      <c r="A6" s="4" t="inlineStr">
        <is>
          <t>Reserves for excess and obsolete inventory</t>
        </is>
      </c>
      <c r="B6" s="10" t="n">
        <v>1.5</v>
      </c>
      <c r="C6" s="10" t="n">
        <v>1.2</v>
      </c>
    </row>
    <row r="7">
      <c r="A7" s="4" t="inlineStr">
        <is>
          <t>Period within which company prints and stores custom print product for customer specified future delivery</t>
        </is>
      </c>
      <c r="B7" s="4" t="inlineStr">
        <is>
          <t>12 months</t>
        </is>
      </c>
    </row>
    <row r="8">
      <c r="A8" s="4" t="inlineStr">
        <is>
          <t>Revenue recognized</t>
        </is>
      </c>
      <c r="B8" s="10" t="n">
        <v>14.6</v>
      </c>
      <c r="C8" s="11" t="n">
        <v>12.5</v>
      </c>
      <c r="D8" s="6" t="n">
        <v>11</v>
      </c>
    </row>
    <row r="9">
      <c r="A9" s="4" t="inlineStr">
        <is>
          <t>Advertising expense</t>
        </is>
      </c>
      <c r="B9" s="11" t="n">
        <v>0.9</v>
      </c>
      <c r="C9" s="10" t="n">
        <v>0.8</v>
      </c>
      <c r="D9" s="6" t="n">
        <v>1</v>
      </c>
    </row>
    <row r="10">
      <c r="A10" s="4" t="inlineStr">
        <is>
          <t>Valuation allowance related to its foreign tax credit</t>
        </is>
      </c>
      <c r="B10" s="10" t="n">
        <v>0.4</v>
      </c>
    </row>
    <row r="11">
      <c r="A11" s="4" t="inlineStr">
        <is>
          <t>Options outstanding</t>
        </is>
      </c>
      <c r="B11" s="5" t="n">
        <v>0</v>
      </c>
      <c r="C11" s="5" t="n">
        <v>0</v>
      </c>
      <c r="D11" s="5" t="n">
        <v>0</v>
      </c>
      <c r="E11" s="5" t="n">
        <v>61590</v>
      </c>
    </row>
    <row r="12">
      <c r="A12" s="4" t="inlineStr">
        <is>
          <t>Minimum [Member]</t>
        </is>
      </c>
    </row>
    <row r="13">
      <c r="A13" s="3" t="inlineStr">
        <is>
          <t>Basis Of Presentation And Significant Accounting Policies [Line Items]</t>
        </is>
      </c>
    </row>
    <row r="14">
      <c r="A14" s="4" t="inlineStr">
        <is>
          <t>Amortization period for advertising expense</t>
        </is>
      </c>
      <c r="C14" s="4" t="inlineStr">
        <is>
          <t>3 months</t>
        </is>
      </c>
    </row>
    <row r="15">
      <c r="A15" s="4" t="inlineStr">
        <is>
          <t>Maximum [Member]</t>
        </is>
      </c>
    </row>
    <row r="16">
      <c r="A16" s="3" t="inlineStr">
        <is>
          <t>Basis Of Presentation And Significant Accounting Policies [Line Items]</t>
        </is>
      </c>
    </row>
    <row r="17">
      <c r="A17" s="4" t="inlineStr">
        <is>
          <t>Amortization period for advertising expense</t>
        </is>
      </c>
      <c r="B17" s="4" t="inlineStr">
        <is>
          <t>12 months</t>
        </is>
      </c>
    </row>
    <row r="18">
      <c r="A18" s="4" t="inlineStr">
        <is>
          <t>Machinery and Equipment [Member] | Minimum [Member]</t>
        </is>
      </c>
    </row>
    <row r="19">
      <c r="A19" s="3" t="inlineStr">
        <is>
          <t>Basis Of Presentation And Significant Accounting Policies [Line Items]</t>
        </is>
      </c>
    </row>
    <row r="20">
      <c r="A20" s="4" t="inlineStr">
        <is>
          <t>Property, Plant and Equipment, Useful Life</t>
        </is>
      </c>
      <c r="B20" s="4" t="inlineStr">
        <is>
          <t>3 years</t>
        </is>
      </c>
    </row>
    <row r="21">
      <c r="A21" s="4" t="inlineStr">
        <is>
          <t>Machinery and Equipment [Member] | Maximum [Member]</t>
        </is>
      </c>
    </row>
    <row r="22">
      <c r="A22" s="3" t="inlineStr">
        <is>
          <t>Basis Of Presentation And Significant Accounting Policies [Line Items]</t>
        </is>
      </c>
    </row>
    <row r="23">
      <c r="A23" s="4" t="inlineStr">
        <is>
          <t>Property, Plant and Equipment, Useful Life</t>
        </is>
      </c>
      <c r="B23" s="4" t="inlineStr">
        <is>
          <t>11 years</t>
        </is>
      </c>
    </row>
    <row r="24">
      <c r="A24" s="4" t="inlineStr">
        <is>
          <t>Buildings and Improvements [Member] | Minimum [Member]</t>
        </is>
      </c>
    </row>
    <row r="25">
      <c r="A25" s="3" t="inlineStr">
        <is>
          <t>Basis Of Presentation And Significant Accounting Policies [Line Items]</t>
        </is>
      </c>
    </row>
    <row r="26">
      <c r="A26" s="4" t="inlineStr">
        <is>
          <t>Property, Plant and Equipment, Useful Life</t>
        </is>
      </c>
      <c r="B26" s="4" t="inlineStr">
        <is>
          <t>10 years</t>
        </is>
      </c>
    </row>
    <row r="27">
      <c r="A27" s="4" t="inlineStr">
        <is>
          <t>Buildings and Improvements [Member] | Maximum [Member]</t>
        </is>
      </c>
    </row>
    <row r="28">
      <c r="A28" s="3" t="inlineStr">
        <is>
          <t>Basis Of Presentation And Significant Accounting Policies [Line Items]</t>
        </is>
      </c>
    </row>
    <row r="29">
      <c r="A29" s="4" t="inlineStr">
        <is>
          <t>Property, Plant and Equipment, Useful Life</t>
        </is>
      </c>
      <c r="B29" s="4" t="inlineStr">
        <is>
          <t>33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9" customWidth="1" min="2" max="2"/>
    <col width="19" customWidth="1" min="3" max="3"/>
    <col width="19" customWidth="1" min="4" max="4"/>
  </cols>
  <sheetData>
    <row r="1">
      <c r="A1" s="1" t="inlineStr">
        <is>
          <t>Consolidated Statements of Operations - USD ($) $ in Thousands</t>
        </is>
      </c>
      <c r="B1" s="2" t="inlineStr">
        <is>
          <t>12 Months Ended</t>
        </is>
      </c>
    </row>
    <row r="2">
      <c r="B2" s="2" t="inlineStr">
        <is>
          <t>Feb. 28, 2022</t>
        </is>
      </c>
      <c r="C2" s="2" t="inlineStr">
        <is>
          <t>Feb. 28, 2021</t>
        </is>
      </c>
      <c r="D2" s="2" t="inlineStr">
        <is>
          <t>Feb. 29, 2020</t>
        </is>
      </c>
    </row>
    <row r="3">
      <c r="A3" s="3" t="inlineStr">
        <is>
          <t>Income Statement [Abstract]</t>
        </is>
      </c>
    </row>
    <row r="4">
      <c r="A4" s="4" t="inlineStr">
        <is>
          <t>Net sales</t>
        </is>
      </c>
      <c r="B4" s="6" t="n">
        <v>400014</v>
      </c>
      <c r="C4" s="6" t="n">
        <v>357973</v>
      </c>
      <c r="D4" s="6" t="n">
        <v>438412</v>
      </c>
    </row>
    <row r="5">
      <c r="A5" s="4" t="inlineStr">
        <is>
          <t>Type of revenue [extensible list]</t>
        </is>
      </c>
      <c r="B5" s="4" t="inlineStr">
        <is>
          <t>Net sales</t>
        </is>
      </c>
      <c r="C5" s="4" t="inlineStr">
        <is>
          <t>Net sales</t>
        </is>
      </c>
      <c r="D5" s="4" t="inlineStr">
        <is>
          <t>Net sales</t>
        </is>
      </c>
    </row>
    <row r="6">
      <c r="A6" s="4" t="inlineStr">
        <is>
          <t>Cost of goods sold</t>
        </is>
      </c>
      <c r="B6" s="6" t="n">
        <v>285291</v>
      </c>
      <c r="C6" s="6" t="n">
        <v>254207</v>
      </c>
      <c r="D6" s="6" t="n">
        <v>309488</v>
      </c>
    </row>
    <row r="7">
      <c r="A7" s="4" t="inlineStr">
        <is>
          <t>Type of cost, good or service [extensible list]</t>
        </is>
      </c>
      <c r="B7" s="4" t="inlineStr">
        <is>
          <t>Cost of goods sold</t>
        </is>
      </c>
      <c r="C7" s="4" t="inlineStr">
        <is>
          <t>Cost of goods sold</t>
        </is>
      </c>
      <c r="D7" s="4" t="inlineStr">
        <is>
          <t>Cost of goods sold</t>
        </is>
      </c>
    </row>
    <row r="8">
      <c r="A8" s="4" t="inlineStr">
        <is>
          <t>Gross profit margin</t>
        </is>
      </c>
      <c r="B8" s="6" t="n">
        <v>114723</v>
      </c>
      <c r="C8" s="6" t="n">
        <v>103766</v>
      </c>
      <c r="D8" s="6" t="n">
        <v>128924</v>
      </c>
    </row>
    <row r="9">
      <c r="A9" s="4" t="inlineStr">
        <is>
          <t>Selling, general and administrative</t>
        </is>
      </c>
      <c r="B9" s="5" t="n">
        <v>71410</v>
      </c>
      <c r="C9" s="5" t="n">
        <v>68270</v>
      </c>
      <c r="D9" s="5" t="n">
        <v>78173</v>
      </c>
    </row>
    <row r="10">
      <c r="A10" s="4" t="inlineStr">
        <is>
          <t>Gain from disposal of assets</t>
        </is>
      </c>
      <c r="B10" s="5" t="n">
        <v>-271</v>
      </c>
      <c r="C10" s="5" t="n">
        <v>-405</v>
      </c>
      <c r="D10" s="5" t="n">
        <v>-87</v>
      </c>
    </row>
    <row r="11">
      <c r="A11" s="4" t="inlineStr">
        <is>
          <t>Income from operations</t>
        </is>
      </c>
      <c r="B11" s="5" t="n">
        <v>43584</v>
      </c>
      <c r="C11" s="5" t="n">
        <v>35901</v>
      </c>
      <c r="D11" s="5" t="n">
        <v>50838</v>
      </c>
    </row>
    <row r="12">
      <c r="A12" s="3" t="inlineStr">
        <is>
          <t>Other income (expense)</t>
        </is>
      </c>
    </row>
    <row r="13">
      <c r="A13" s="4" t="inlineStr">
        <is>
          <t>Interest expense</t>
        </is>
      </c>
      <c r="B13" s="5" t="n">
        <v>-9</v>
      </c>
      <c r="C13" s="5" t="n">
        <v>-11</v>
      </c>
      <c r="D13" s="5" t="n">
        <v>-606</v>
      </c>
    </row>
    <row r="14">
      <c r="A14" s="4" t="inlineStr">
        <is>
          <t>Other, net</t>
        </is>
      </c>
      <c r="B14" s="5" t="n">
        <v>-1631</v>
      </c>
      <c r="C14" s="5" t="n">
        <v>-2603</v>
      </c>
      <c r="D14" s="5" t="n">
        <v>1019</v>
      </c>
    </row>
    <row r="15">
      <c r="A15" s="4" t="inlineStr">
        <is>
          <t>Total other income (expense)</t>
        </is>
      </c>
      <c r="B15" s="5" t="n">
        <v>-1640</v>
      </c>
      <c r="C15" s="5" t="n">
        <v>-2614</v>
      </c>
      <c r="D15" s="5" t="n">
        <v>413</v>
      </c>
    </row>
    <row r="16">
      <c r="A16" s="4" t="inlineStr">
        <is>
          <t>Earnings from continuing operations before income taxes</t>
        </is>
      </c>
      <c r="B16" s="5" t="n">
        <v>41944</v>
      </c>
      <c r="C16" s="5" t="n">
        <v>33287</v>
      </c>
      <c r="D16" s="5" t="n">
        <v>51251</v>
      </c>
    </row>
    <row r="17">
      <c r="A17" s="4" t="inlineStr">
        <is>
          <t>Income tax expense</t>
        </is>
      </c>
      <c r="B17" s="5" t="n">
        <v>12962</v>
      </c>
      <c r="C17" s="5" t="n">
        <v>9193</v>
      </c>
      <c r="D17" s="5" t="n">
        <v>12959</v>
      </c>
    </row>
    <row r="18">
      <c r="A18" s="4" t="inlineStr">
        <is>
          <t>Net earnings</t>
        </is>
      </c>
      <c r="B18" s="6" t="n">
        <v>28982</v>
      </c>
      <c r="C18" s="6" t="n">
        <v>24094</v>
      </c>
      <c r="D18" s="6" t="n">
        <v>38292</v>
      </c>
    </row>
    <row r="19">
      <c r="A19" s="3" t="inlineStr">
        <is>
          <t>Weighted average common shares outstanding</t>
        </is>
      </c>
    </row>
    <row r="20">
      <c r="A20" s="4" t="inlineStr">
        <is>
          <t>Basic</t>
        </is>
      </c>
      <c r="B20" s="5" t="n">
        <v>26026477</v>
      </c>
      <c r="C20" s="5" t="n">
        <v>25995127</v>
      </c>
      <c r="D20" s="5" t="n">
        <v>26036393</v>
      </c>
    </row>
    <row r="21">
      <c r="A21" s="4" t="inlineStr">
        <is>
          <t>Diluted</t>
        </is>
      </c>
      <c r="B21" s="5" t="n">
        <v>26109341</v>
      </c>
      <c r="C21" s="5" t="n">
        <v>25995127</v>
      </c>
      <c r="D21" s="5" t="n">
        <v>26036393</v>
      </c>
    </row>
    <row r="22">
      <c r="A22" s="3" t="inlineStr">
        <is>
          <t>Earnings per share</t>
        </is>
      </c>
    </row>
    <row r="23">
      <c r="A23" s="4" t="inlineStr">
        <is>
          <t>Basic</t>
        </is>
      </c>
      <c r="B23" s="7" t="n">
        <v>1.11</v>
      </c>
      <c r="C23" s="7" t="n">
        <v>0.93</v>
      </c>
      <c r="D23" s="7" t="n">
        <v>1.47</v>
      </c>
    </row>
    <row r="24">
      <c r="A24" s="4" t="inlineStr">
        <is>
          <t>Diluted</t>
        </is>
      </c>
      <c r="B24" s="8" t="n">
        <v>1.11</v>
      </c>
      <c r="C24" s="8" t="n">
        <v>0.93</v>
      </c>
      <c r="D24" s="8" t="n">
        <v>1.47</v>
      </c>
    </row>
    <row r="25">
      <c r="A25" s="4" t="inlineStr">
        <is>
          <t>Cash dividends per share</t>
        </is>
      </c>
      <c r="B25" s="9" t="n">
        <v>0.975</v>
      </c>
      <c r="C25" s="9" t="n">
        <v>0.9</v>
      </c>
      <c r="D25" s="9" t="n">
        <v>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6" customWidth="1" min="2" max="2"/>
  </cols>
  <sheetData>
    <row r="1">
      <c r="A1" s="1" t="inlineStr">
        <is>
          <t>Revenue - Additional Information (Detail)</t>
        </is>
      </c>
      <c r="B1" s="2" t="inlineStr">
        <is>
          <t>12 Months Ended</t>
        </is>
      </c>
    </row>
    <row r="2">
      <c r="B2" s="2" t="inlineStr">
        <is>
          <t>Feb. 28, 2022</t>
        </is>
      </c>
    </row>
    <row r="3">
      <c r="A3" s="3" t="inlineStr">
        <is>
          <t>Disaggregation Of Revenue [Line Items]</t>
        </is>
      </c>
    </row>
    <row r="4">
      <c r="A4" s="4" t="inlineStr">
        <is>
          <t>Revenue unsatisfied performance obligation, practical expedient</t>
        </is>
      </c>
      <c r="B4" s="4" t="inlineStr">
        <is>
          <t>true</t>
        </is>
      </c>
    </row>
    <row r="5">
      <c r="A5" s="4" t="inlineStr">
        <is>
          <t>Minimum [Member]</t>
        </is>
      </c>
    </row>
    <row r="6">
      <c r="A6" s="3" t="inlineStr">
        <is>
          <t>Disaggregation Of Revenue [Line Items]</t>
        </is>
      </c>
    </row>
    <row r="7">
      <c r="A7" s="4" t="inlineStr">
        <is>
          <t>Contract with customer, customer payment terms</t>
        </is>
      </c>
      <c r="B7" s="4" t="inlineStr">
        <is>
          <t>30 days</t>
        </is>
      </c>
    </row>
    <row r="8">
      <c r="A8" s="4" t="inlineStr">
        <is>
          <t>Maximum [Member]</t>
        </is>
      </c>
    </row>
    <row r="9">
      <c r="A9" s="3" t="inlineStr">
        <is>
          <t>Disaggregation Of Revenue [Line Items]</t>
        </is>
      </c>
    </row>
    <row r="10">
      <c r="A10" s="4" t="inlineStr">
        <is>
          <t>Contract with customer, customer payment terms</t>
        </is>
      </c>
      <c r="B10" s="4" t="inlineStr">
        <is>
          <t>9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Allowance for Doubtful Receivables - Allowance for Doubtful Receivables (Detail) - USD ($) $ in Thousands</t>
        </is>
      </c>
      <c r="B1" s="2" t="inlineStr">
        <is>
          <t>12 Months Ended</t>
        </is>
      </c>
    </row>
    <row r="2">
      <c r="B2" s="2" t="inlineStr">
        <is>
          <t>Feb. 28, 2022</t>
        </is>
      </c>
      <c r="C2" s="2" t="inlineStr">
        <is>
          <t>Feb. 28, 2021</t>
        </is>
      </c>
      <c r="D2" s="2" t="inlineStr">
        <is>
          <t>Feb. 29, 2020</t>
        </is>
      </c>
    </row>
    <row r="3">
      <c r="A3" s="3" t="inlineStr">
        <is>
          <t>Receivables [Abstract]</t>
        </is>
      </c>
    </row>
    <row r="4">
      <c r="A4" s="4" t="inlineStr">
        <is>
          <t>Balance at beginning of period</t>
        </is>
      </c>
      <c r="B4" s="6" t="n">
        <v>961</v>
      </c>
      <c r="C4" s="6" t="n">
        <v>715</v>
      </c>
      <c r="D4" s="6" t="n">
        <v>1020</v>
      </c>
    </row>
    <row r="5">
      <c r="A5" s="4" t="inlineStr">
        <is>
          <t>Bad debt expense, net of recoveries</t>
        </is>
      </c>
      <c r="B5" s="5" t="n">
        <v>429</v>
      </c>
      <c r="C5" s="5" t="n">
        <v>1044</v>
      </c>
      <c r="D5" s="5" t="n">
        <v>-59</v>
      </c>
    </row>
    <row r="6">
      <c r="A6" s="4" t="inlineStr">
        <is>
          <t>Accounts written off</t>
        </is>
      </c>
      <c r="B6" s="5" t="n">
        <v>-190</v>
      </c>
      <c r="C6" s="5" t="n">
        <v>-798</v>
      </c>
      <c r="D6" s="5" t="n">
        <v>-246</v>
      </c>
    </row>
    <row r="7">
      <c r="A7" s="4" t="inlineStr">
        <is>
          <t>Balance at end of period</t>
        </is>
      </c>
      <c r="B7" s="6" t="n">
        <v>1200</v>
      </c>
      <c r="C7" s="6" t="n">
        <v>961</v>
      </c>
      <c r="D7" s="6" t="n">
        <v>71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Feb. 28, 2022</t>
        </is>
      </c>
      <c r="C1" s="2" t="inlineStr">
        <is>
          <t>Feb. 28, 2021</t>
        </is>
      </c>
    </row>
    <row r="2">
      <c r="A2" s="3" t="inlineStr">
        <is>
          <t>Inventory Disclosure [Abstract]</t>
        </is>
      </c>
    </row>
    <row r="3">
      <c r="A3" s="4" t="inlineStr">
        <is>
          <t>Raw material</t>
        </is>
      </c>
      <c r="B3" s="6" t="n">
        <v>25276</v>
      </c>
      <c r="C3" s="6" t="n">
        <v>19699</v>
      </c>
    </row>
    <row r="4">
      <c r="A4" s="4" t="inlineStr">
        <is>
          <t>Work-in-process</t>
        </is>
      </c>
      <c r="B4" s="5" t="n">
        <v>5547</v>
      </c>
      <c r="C4" s="5" t="n">
        <v>3762</v>
      </c>
    </row>
    <row r="5">
      <c r="A5" s="4" t="inlineStr">
        <is>
          <t>Finished goods</t>
        </is>
      </c>
      <c r="B5" s="5" t="n">
        <v>7715</v>
      </c>
      <c r="C5" s="5" t="n">
        <v>9445</v>
      </c>
    </row>
    <row r="6">
      <c r="A6" s="4" t="inlineStr">
        <is>
          <t>Inventories</t>
        </is>
      </c>
      <c r="B6" s="6" t="n">
        <v>38538</v>
      </c>
      <c r="C6" s="6" t="n">
        <v>329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USD ($) $ in Millions</t>
        </is>
      </c>
      <c r="B1" s="2" t="inlineStr">
        <is>
          <t>12 Months Ended</t>
        </is>
      </c>
    </row>
    <row r="2">
      <c r="B2" s="2" t="inlineStr">
        <is>
          <t>Feb. 28, 2022</t>
        </is>
      </c>
      <c r="C2" s="2" t="inlineStr">
        <is>
          <t>Feb. 28, 2021</t>
        </is>
      </c>
      <c r="D2" s="2" t="inlineStr">
        <is>
          <t>Feb. 29, 2020</t>
        </is>
      </c>
    </row>
    <row r="3">
      <c r="A3" s="3" t="inlineStr">
        <is>
          <t>Inventory Disclosure [Abstract]</t>
        </is>
      </c>
    </row>
    <row r="4">
      <c r="A4" s="4" t="inlineStr">
        <is>
          <t>Excess of current costs at FIFO over LIFO stated values</t>
        </is>
      </c>
      <c r="B4" s="10" t="n">
        <v>5.9</v>
      </c>
      <c r="C4" s="10" t="n">
        <v>4.6</v>
      </c>
    </row>
    <row r="5">
      <c r="A5" s="4" t="inlineStr">
        <is>
          <t>Decrease in cost of sales</t>
        </is>
      </c>
      <c r="B5" s="10" t="n">
        <v>0.9</v>
      </c>
      <c r="C5" s="10" t="n">
        <v>0.1</v>
      </c>
      <c r="D5" s="10" t="n">
        <v>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 Additional Information (Detail)</t>
        </is>
      </c>
      <c r="B1" s="2" t="inlineStr">
        <is>
          <t>Dec. 31, 2020USD ($)</t>
        </is>
      </c>
      <c r="C1" s="2" t="inlineStr">
        <is>
          <t>Jul. 15, 2019USD ($)</t>
        </is>
      </c>
      <c r="D1" s="2" t="inlineStr">
        <is>
          <t>Mar. 16, 2019USD ($)</t>
        </is>
      </c>
      <c r="E1" s="2" t="inlineStr">
        <is>
          <t>Feb. 28, 2021USD ($)Location</t>
        </is>
      </c>
      <c r="F1" s="2" t="inlineStr">
        <is>
          <t>Feb. 28, 2021USD ($)</t>
        </is>
      </c>
      <c r="G1" s="2" t="inlineStr">
        <is>
          <t>Feb. 28, 2021USD ($)</t>
        </is>
      </c>
      <c r="H1" s="2" t="inlineStr">
        <is>
          <t>Feb. 28, 2022USD ($)</t>
        </is>
      </c>
      <c r="I1" s="2" t="inlineStr">
        <is>
          <t>Oct. 15, 2021USD ($)</t>
        </is>
      </c>
      <c r="J1" s="2" t="inlineStr">
        <is>
          <t>Jun. 01, 2021USD ($)</t>
        </is>
      </c>
      <c r="K1" s="2" t="inlineStr">
        <is>
          <t>Feb. 29, 2020USD ($)</t>
        </is>
      </c>
    </row>
    <row r="2">
      <c r="A2" s="3" t="inlineStr">
        <is>
          <t>Business Acquisition [Line Items]</t>
        </is>
      </c>
    </row>
    <row r="3">
      <c r="A3" s="4" t="inlineStr">
        <is>
          <t>Percentage of assets acquired and liabilities assumed at their acquisition date fair values</t>
        </is>
      </c>
      <c r="E3" s="4" t="inlineStr">
        <is>
          <t>100.00%</t>
        </is>
      </c>
      <c r="F3" s="4" t="inlineStr">
        <is>
          <t>100.00%</t>
        </is>
      </c>
      <c r="G3" s="4" t="inlineStr">
        <is>
          <t>100.00%</t>
        </is>
      </c>
    </row>
    <row r="4">
      <c r="A4" s="4" t="inlineStr">
        <is>
          <t>Goodwill</t>
        </is>
      </c>
      <c r="E4" s="6" t="n">
        <v>88647000</v>
      </c>
      <c r="F4" s="6" t="n">
        <v>88647000</v>
      </c>
      <c r="G4" s="6" t="n">
        <v>88647000</v>
      </c>
      <c r="H4" s="6" t="n">
        <v>88677000</v>
      </c>
      <c r="K4" s="6" t="n">
        <v>82527000</v>
      </c>
    </row>
    <row r="5">
      <c r="A5" s="4" t="inlineStr">
        <is>
          <t>Infoseal LLC [Member]</t>
        </is>
      </c>
    </row>
    <row r="6">
      <c r="A6" s="3" t="inlineStr">
        <is>
          <t>Business Acquisition [Line Items]</t>
        </is>
      </c>
    </row>
    <row r="7">
      <c r="A7" s="4" t="inlineStr">
        <is>
          <t>Total purchase consideration</t>
        </is>
      </c>
      <c r="B7" s="6" t="n">
        <v>19202000</v>
      </c>
    </row>
    <row r="8">
      <c r="A8" s="4" t="inlineStr">
        <is>
          <t>Acquisition related costs incurred</t>
        </is>
      </c>
      <c r="B8" s="5" t="n">
        <v>300000</v>
      </c>
    </row>
    <row r="9">
      <c r="A9" s="4" t="inlineStr">
        <is>
          <t>Goodwill</t>
        </is>
      </c>
      <c r="B9" s="5" t="n">
        <v>6100000</v>
      </c>
    </row>
    <row r="10">
      <c r="A10" s="4" t="inlineStr">
        <is>
          <t>Intangible assets</t>
        </is>
      </c>
      <c r="B10" s="5" t="n">
        <v>4300000</v>
      </c>
    </row>
    <row r="11">
      <c r="A11" s="4" t="inlineStr">
        <is>
          <t>Net sales</t>
        </is>
      </c>
      <c r="B11" s="5" t="n">
        <v>19200000</v>
      </c>
    </row>
    <row r="12">
      <c r="A12" s="4" t="inlineStr">
        <is>
          <t>The Flesh Company (Flesh) [Member]</t>
        </is>
      </c>
    </row>
    <row r="13">
      <c r="A13" s="3" t="inlineStr">
        <is>
          <t>Business Acquisition [Line Items]</t>
        </is>
      </c>
    </row>
    <row r="14">
      <c r="A14" s="4" t="inlineStr">
        <is>
          <t>Total purchase consideration</t>
        </is>
      </c>
      <c r="C14" s="6" t="n">
        <v>9874000</v>
      </c>
    </row>
    <row r="15">
      <c r="A15" s="4" t="inlineStr">
        <is>
          <t>Acquisition related costs incurred</t>
        </is>
      </c>
      <c r="F15" s="6" t="n">
        <v>300000</v>
      </c>
    </row>
    <row r="16">
      <c r="A16" s="4" t="inlineStr">
        <is>
          <t>Intangible assets</t>
        </is>
      </c>
      <c r="C16" s="6" t="n">
        <v>1200000</v>
      </c>
    </row>
    <row r="17">
      <c r="A17" s="4" t="inlineStr">
        <is>
          <t>Contingent consideration payable, period</t>
        </is>
      </c>
      <c r="C17" s="4" t="inlineStr">
        <is>
          <t>4 years</t>
        </is>
      </c>
    </row>
    <row r="18">
      <c r="A18" s="4" t="inlineStr">
        <is>
          <t>Number of locations | Location</t>
        </is>
      </c>
      <c r="E18" s="5" t="n">
        <v>2</v>
      </c>
    </row>
    <row r="19">
      <c r="A19" s="4" t="inlineStr">
        <is>
          <t>Integrated Print &amp; Graphics (Integrated) [Member]</t>
        </is>
      </c>
    </row>
    <row r="20">
      <c r="A20" s="3" t="inlineStr">
        <is>
          <t>Business Acquisition [Line Items]</t>
        </is>
      </c>
    </row>
    <row r="21">
      <c r="A21" s="4" t="inlineStr">
        <is>
          <t>Total purchase consideration</t>
        </is>
      </c>
      <c r="D21" s="6" t="n">
        <v>8859000</v>
      </c>
    </row>
    <row r="22">
      <c r="A22" s="4" t="inlineStr">
        <is>
          <t>Acquisition related costs incurred</t>
        </is>
      </c>
      <c r="G22" s="6" t="n">
        <v>29000</v>
      </c>
    </row>
    <row r="23">
      <c r="A23" s="4" t="inlineStr">
        <is>
          <t>Goodwill</t>
        </is>
      </c>
      <c r="D23" s="5" t="n">
        <v>893000</v>
      </c>
    </row>
    <row r="24">
      <c r="A24" s="4" t="inlineStr">
        <is>
          <t>Intangible assets</t>
        </is>
      </c>
      <c r="D24" s="5" t="n">
        <v>1800000</v>
      </c>
    </row>
    <row r="25">
      <c r="A25" s="4" t="inlineStr">
        <is>
          <t>Net sales</t>
        </is>
      </c>
      <c r="D25" s="6" t="n">
        <v>20000000</v>
      </c>
    </row>
    <row r="26">
      <c r="A26" s="4" t="inlineStr">
        <is>
          <t>Ameriprint Corporation [Member]</t>
        </is>
      </c>
    </row>
    <row r="27">
      <c r="A27" s="3" t="inlineStr">
        <is>
          <t>Business Acquisition [Line Items]</t>
        </is>
      </c>
    </row>
    <row r="28">
      <c r="A28" s="4" t="inlineStr">
        <is>
          <t>Total purchase consideration</t>
        </is>
      </c>
      <c r="J28" s="6" t="n">
        <v>3922000</v>
      </c>
    </row>
    <row r="29">
      <c r="A29" s="4" t="inlineStr">
        <is>
          <t>Goodwill</t>
        </is>
      </c>
      <c r="J29" s="5" t="n">
        <v>500000</v>
      </c>
    </row>
    <row r="30">
      <c r="A30" s="4" t="inlineStr">
        <is>
          <t>Intangible assets</t>
        </is>
      </c>
      <c r="J30" s="6" t="n">
        <v>1100000</v>
      </c>
    </row>
    <row r="31">
      <c r="A31" s="4" t="inlineStr">
        <is>
          <t>Net sales</t>
        </is>
      </c>
      <c r="B31" s="6" t="n">
        <v>6500000</v>
      </c>
    </row>
    <row r="32">
      <c r="A32" s="4" t="inlineStr">
        <is>
          <t>Digital Operation Member</t>
        </is>
      </c>
    </row>
    <row r="33">
      <c r="A33" s="3" t="inlineStr">
        <is>
          <t>Business Acquisition [Line Items]</t>
        </is>
      </c>
    </row>
    <row r="34">
      <c r="A34" s="4" t="inlineStr">
        <is>
          <t>Total purchase consideration</t>
        </is>
      </c>
      <c r="I34" s="6" t="n">
        <v>400000</v>
      </c>
    </row>
    <row r="35">
      <c r="A35" s="4" t="inlineStr">
        <is>
          <t>Maximum [Member] | The Flesh Company (Flesh) [Member]</t>
        </is>
      </c>
    </row>
    <row r="36">
      <c r="A36" s="3" t="inlineStr">
        <is>
          <t>Business Acquisition [Line Items]</t>
        </is>
      </c>
    </row>
    <row r="37">
      <c r="A37" s="4" t="inlineStr">
        <is>
          <t>Potential earn-out consideration</t>
        </is>
      </c>
      <c r="C37" s="6" t="n">
        <v>500000</v>
      </c>
    </row>
    <row r="38">
      <c r="A38" s="4" t="inlineStr">
        <is>
          <t>Contingent consideration payable</t>
        </is>
      </c>
      <c r="C38" s="6" t="n">
        <v>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Purchase Price Allocation (Detail) - USD ($) $ in Thousands</t>
        </is>
      </c>
      <c r="B1" s="2" t="inlineStr">
        <is>
          <t>Feb. 28, 2022</t>
        </is>
      </c>
      <c r="C1" s="2" t="inlineStr">
        <is>
          <t>Jun. 01, 2021</t>
        </is>
      </c>
      <c r="D1" s="2" t="inlineStr">
        <is>
          <t>Feb. 28, 2021</t>
        </is>
      </c>
      <c r="E1" s="2" t="inlineStr">
        <is>
          <t>Dec. 31, 2020</t>
        </is>
      </c>
      <c r="F1" s="2" t="inlineStr">
        <is>
          <t>Feb. 29, 2020</t>
        </is>
      </c>
      <c r="G1" s="2" t="inlineStr">
        <is>
          <t>Jul. 15, 2019</t>
        </is>
      </c>
      <c r="H1" s="2" t="inlineStr">
        <is>
          <t>Mar. 16, 2019</t>
        </is>
      </c>
    </row>
    <row r="2">
      <c r="A2" s="3" t="inlineStr">
        <is>
          <t>Business Acquisition [Line Items]</t>
        </is>
      </c>
    </row>
    <row r="3">
      <c r="A3" s="4" t="inlineStr">
        <is>
          <t>Goodwill</t>
        </is>
      </c>
      <c r="B3" s="6" t="n">
        <v>88677</v>
      </c>
      <c r="D3" s="6" t="n">
        <v>88647</v>
      </c>
      <c r="F3" s="6" t="n">
        <v>82527</v>
      </c>
    </row>
    <row r="4">
      <c r="A4" s="4" t="inlineStr">
        <is>
          <t>Ameriprint Corporation [Member]</t>
        </is>
      </c>
    </row>
    <row r="5">
      <c r="A5" s="3" t="inlineStr">
        <is>
          <t>Business Acquisition [Line Items]</t>
        </is>
      </c>
    </row>
    <row r="6">
      <c r="A6" s="4" t="inlineStr">
        <is>
          <t>Accounts receivable</t>
        </is>
      </c>
      <c r="C6" s="6" t="n">
        <v>417</v>
      </c>
    </row>
    <row r="7">
      <c r="A7" s="4" t="inlineStr">
        <is>
          <t>Inventories</t>
        </is>
      </c>
      <c r="C7" s="5" t="n">
        <v>732</v>
      </c>
    </row>
    <row r="8">
      <c r="A8" s="4" t="inlineStr">
        <is>
          <t>Property, plant &amp; equipment</t>
        </is>
      </c>
      <c r="C8" s="5" t="n">
        <v>2000</v>
      </c>
    </row>
    <row r="9">
      <c r="A9" s="4" t="inlineStr">
        <is>
          <t>Goodwill</t>
        </is>
      </c>
      <c r="C9" s="5" t="n">
        <v>500</v>
      </c>
    </row>
    <row r="10">
      <c r="A10" s="4" t="inlineStr">
        <is>
          <t>Goodwill and intangibles</t>
        </is>
      </c>
      <c r="C10" s="5" t="n">
        <v>1607</v>
      </c>
    </row>
    <row r="11">
      <c r="A11" s="4" t="inlineStr">
        <is>
          <t>Accounts payable and accrued liabilities</t>
        </is>
      </c>
      <c r="C11" s="5" t="n">
        <v>-834</v>
      </c>
    </row>
    <row r="12">
      <c r="A12" s="4" t="inlineStr">
        <is>
          <t>Total purchase consideration</t>
        </is>
      </c>
      <c r="C12" s="6" t="n">
        <v>3922</v>
      </c>
    </row>
    <row r="13">
      <c r="A13" s="4" t="inlineStr">
        <is>
          <t>Infoseal LLC [Member]</t>
        </is>
      </c>
    </row>
    <row r="14">
      <c r="A14" s="3" t="inlineStr">
        <is>
          <t>Business Acquisition [Line Items]</t>
        </is>
      </c>
    </row>
    <row r="15">
      <c r="A15" s="4" t="inlineStr">
        <is>
          <t>Accounts receivable</t>
        </is>
      </c>
      <c r="E15" s="6" t="n">
        <v>1966</v>
      </c>
    </row>
    <row r="16">
      <c r="A16" s="4" t="inlineStr">
        <is>
          <t>Inventories</t>
        </is>
      </c>
      <c r="E16" s="5" t="n">
        <v>1757</v>
      </c>
    </row>
    <row r="17">
      <c r="A17" s="4" t="inlineStr">
        <is>
          <t>Right-of-use asset</t>
        </is>
      </c>
      <c r="E17" s="5" t="n">
        <v>3865</v>
      </c>
    </row>
    <row r="18">
      <c r="A18" s="4" t="inlineStr">
        <is>
          <t>Property, plant &amp; equipment</t>
        </is>
      </c>
      <c r="E18" s="5" t="n">
        <v>7000</v>
      </c>
    </row>
    <row r="19">
      <c r="A19" s="4" t="inlineStr">
        <is>
          <t>Goodwill</t>
        </is>
      </c>
      <c r="E19" s="5" t="n">
        <v>6100</v>
      </c>
    </row>
    <row r="20">
      <c r="A20" s="4" t="inlineStr">
        <is>
          <t>Goodwill and intangibles</t>
        </is>
      </c>
      <c r="E20" s="5" t="n">
        <v>9890</v>
      </c>
    </row>
    <row r="21">
      <c r="A21" s="4" t="inlineStr">
        <is>
          <t>Accounts payable and accrued liabilities</t>
        </is>
      </c>
      <c r="E21" s="5" t="n">
        <v>-1411</v>
      </c>
    </row>
    <row r="22">
      <c r="A22" s="4" t="inlineStr">
        <is>
          <t>Operating lease liability</t>
        </is>
      </c>
      <c r="E22" s="5" t="n">
        <v>-3865</v>
      </c>
    </row>
    <row r="23">
      <c r="A23" s="4" t="inlineStr">
        <is>
          <t>Total purchase consideration</t>
        </is>
      </c>
      <c r="E23" s="6" t="n">
        <v>19202</v>
      </c>
    </row>
    <row r="24">
      <c r="A24" s="4" t="inlineStr">
        <is>
          <t>The Flesh Company (Flesh) [Member]</t>
        </is>
      </c>
    </row>
    <row r="25">
      <c r="A25" s="3" t="inlineStr">
        <is>
          <t>Business Acquisition [Line Items]</t>
        </is>
      </c>
    </row>
    <row r="26">
      <c r="A26" s="4" t="inlineStr">
        <is>
          <t>Accounts receivable</t>
        </is>
      </c>
      <c r="G26" s="6" t="n">
        <v>2480</v>
      </c>
    </row>
    <row r="27">
      <c r="A27" s="4" t="inlineStr">
        <is>
          <t>Inventories</t>
        </is>
      </c>
      <c r="G27" s="5" t="n">
        <v>1343</v>
      </c>
    </row>
    <row r="28">
      <c r="A28" s="4" t="inlineStr">
        <is>
          <t>Other assets</t>
        </is>
      </c>
      <c r="G28" s="5" t="n">
        <v>191</v>
      </c>
    </row>
    <row r="29">
      <c r="A29" s="4" t="inlineStr">
        <is>
          <t>Right-of-use asset</t>
        </is>
      </c>
      <c r="G29" s="5" t="n">
        <v>715</v>
      </c>
    </row>
    <row r="30">
      <c r="A30" s="4" t="inlineStr">
        <is>
          <t>Property, plant &amp; equipment</t>
        </is>
      </c>
      <c r="G30" s="5" t="n">
        <v>7065</v>
      </c>
    </row>
    <row r="31">
      <c r="A31" s="4" t="inlineStr">
        <is>
          <t>Accounts payable and accrued liabilities</t>
        </is>
      </c>
      <c r="G31" s="5" t="n">
        <v>-2251</v>
      </c>
    </row>
    <row r="32">
      <c r="A32" s="4" t="inlineStr">
        <is>
          <t>Operating lease liability</t>
        </is>
      </c>
      <c r="G32" s="5" t="n">
        <v>-700</v>
      </c>
    </row>
    <row r="33">
      <c r="A33" s="4" t="inlineStr">
        <is>
          <t>Deferred income taxes</t>
        </is>
      </c>
      <c r="G33" s="5" t="n">
        <v>-206</v>
      </c>
    </row>
    <row r="34">
      <c r="A34" s="4" t="inlineStr">
        <is>
          <t>Total purchase consideration</t>
        </is>
      </c>
      <c r="G34" s="5" t="n">
        <v>9874</v>
      </c>
    </row>
    <row r="35">
      <c r="A35" s="4" t="inlineStr">
        <is>
          <t>Integrated Print &amp; Graphics (Integrated) [Member]</t>
        </is>
      </c>
    </row>
    <row r="36">
      <c r="A36" s="3" t="inlineStr">
        <is>
          <t>Business Acquisition [Line Items]</t>
        </is>
      </c>
    </row>
    <row r="37">
      <c r="A37" s="4" t="inlineStr">
        <is>
          <t>Accounts receivable</t>
        </is>
      </c>
      <c r="H37" s="6" t="n">
        <v>1971</v>
      </c>
    </row>
    <row r="38">
      <c r="A38" s="4" t="inlineStr">
        <is>
          <t>Inventories</t>
        </is>
      </c>
      <c r="H38" s="5" t="n">
        <v>1322</v>
      </c>
    </row>
    <row r="39">
      <c r="A39" s="4" t="inlineStr">
        <is>
          <t>Other assets</t>
        </is>
      </c>
      <c r="H39" s="5" t="n">
        <v>72</v>
      </c>
    </row>
    <row r="40">
      <c r="A40" s="4" t="inlineStr">
        <is>
          <t>Right-of-use asset</t>
        </is>
      </c>
      <c r="H40" s="5" t="n">
        <v>2041</v>
      </c>
    </row>
    <row r="41">
      <c r="A41" s="4" t="inlineStr">
        <is>
          <t>Property, plant &amp; equipment</t>
        </is>
      </c>
      <c r="H41" s="5" t="n">
        <v>3828</v>
      </c>
    </row>
    <row r="42">
      <c r="A42" s="4" t="inlineStr">
        <is>
          <t>Goodwill</t>
        </is>
      </c>
      <c r="H42" s="5" t="n">
        <v>893</v>
      </c>
    </row>
    <row r="43">
      <c r="A43" s="4" t="inlineStr">
        <is>
          <t>Accounts payable and accrued liabilities</t>
        </is>
      </c>
      <c r="H43" s="5" t="n">
        <v>-1044</v>
      </c>
    </row>
    <row r="44">
      <c r="A44" s="4" t="inlineStr">
        <is>
          <t>Operating lease liability</t>
        </is>
      </c>
      <c r="H44" s="5" t="n">
        <v>-2041</v>
      </c>
    </row>
    <row r="45">
      <c r="A45" s="4" t="inlineStr">
        <is>
          <t>Total purchase consideration</t>
        </is>
      </c>
      <c r="H45" s="5" t="n">
        <v>8859</v>
      </c>
    </row>
    <row r="46">
      <c r="A46" s="4" t="inlineStr">
        <is>
          <t>Customer Lists [Member] | The Flesh Company (Flesh) [Member]</t>
        </is>
      </c>
    </row>
    <row r="47">
      <c r="A47" s="3" t="inlineStr">
        <is>
          <t>Business Acquisition [Line Items]</t>
        </is>
      </c>
    </row>
    <row r="48">
      <c r="A48" s="4" t="inlineStr">
        <is>
          <t>Non-compete, Customer lists, Trade names and Trademark</t>
        </is>
      </c>
      <c r="G48" s="5" t="n">
        <v>337</v>
      </c>
    </row>
    <row r="49">
      <c r="A49" s="4" t="inlineStr">
        <is>
          <t>Customer Lists [Member] | Integrated Print &amp; Graphics (Integrated) [Member]</t>
        </is>
      </c>
    </row>
    <row r="50">
      <c r="A50" s="3" t="inlineStr">
        <is>
          <t>Business Acquisition [Line Items]</t>
        </is>
      </c>
    </row>
    <row r="51">
      <c r="A51" s="4" t="inlineStr">
        <is>
          <t>Non-compete, Customer lists, Trade names and Trademark</t>
        </is>
      </c>
      <c r="H51" s="5" t="n">
        <v>896</v>
      </c>
    </row>
    <row r="52">
      <c r="A52" s="4" t="inlineStr">
        <is>
          <t>Trademarks | The Flesh Company (Flesh) [Member]</t>
        </is>
      </c>
    </row>
    <row r="53">
      <c r="A53" s="3" t="inlineStr">
        <is>
          <t>Business Acquisition [Line Items]</t>
        </is>
      </c>
    </row>
    <row r="54">
      <c r="A54" s="4" t="inlineStr">
        <is>
          <t>Non-compete, Customer lists, Trade names and Trademark</t>
        </is>
      </c>
      <c r="G54" s="5" t="n">
        <v>880</v>
      </c>
    </row>
    <row r="55">
      <c r="A55" s="4" t="inlineStr">
        <is>
          <t>Trademarks | Integrated Print &amp; Graphics (Integrated) [Member]</t>
        </is>
      </c>
    </row>
    <row r="56">
      <c r="A56" s="3" t="inlineStr">
        <is>
          <t>Business Acquisition [Line Items]</t>
        </is>
      </c>
    </row>
    <row r="57">
      <c r="A57" s="4" t="inlineStr">
        <is>
          <t>Non-compete, Customer lists, Trade names and Trademark</t>
        </is>
      </c>
      <c r="H57" s="5" t="n">
        <v>896</v>
      </c>
    </row>
    <row r="58">
      <c r="A58" s="4" t="inlineStr">
        <is>
          <t>Noncompete Agreements | The Flesh Company (Flesh) [Member]</t>
        </is>
      </c>
    </row>
    <row r="59">
      <c r="A59" s="3" t="inlineStr">
        <is>
          <t>Business Acquisition [Line Items]</t>
        </is>
      </c>
    </row>
    <row r="60">
      <c r="A60" s="4" t="inlineStr">
        <is>
          <t>Non-compete, Customer lists, Trade names and Trademark</t>
        </is>
      </c>
      <c r="G60" s="6" t="n">
        <v>20</v>
      </c>
    </row>
    <row r="61">
      <c r="A61" s="4" t="inlineStr">
        <is>
          <t>Noncompete Agreements | Integrated Print &amp; Graphics (Integrated) [Member]</t>
        </is>
      </c>
    </row>
    <row r="62">
      <c r="A62" s="3" t="inlineStr">
        <is>
          <t>Business Acquisition [Line Items]</t>
        </is>
      </c>
    </row>
    <row r="63">
      <c r="A63" s="4" t="inlineStr">
        <is>
          <t>Non-compete, Customer lists, Trade names and Trademark</t>
        </is>
      </c>
      <c r="H63" s="6"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Operating Information on Pro Forma Basis (Detail) - USD ($) $ / shares in Units, $ in Thousands</t>
        </is>
      </c>
      <c r="B1" s="2" t="inlineStr">
        <is>
          <t>12 Months Ended</t>
        </is>
      </c>
    </row>
    <row r="2">
      <c r="B2" s="2" t="inlineStr">
        <is>
          <t>Feb. 28, 2022</t>
        </is>
      </c>
      <c r="C2" s="2" t="inlineStr">
        <is>
          <t>Feb. 28, 2021</t>
        </is>
      </c>
      <c r="D2" s="2" t="inlineStr">
        <is>
          <t>Feb. 29, 2020</t>
        </is>
      </c>
    </row>
    <row r="3">
      <c r="A3" s="3" t="inlineStr">
        <is>
          <t>Business Combinations [Abstract]</t>
        </is>
      </c>
    </row>
    <row r="4">
      <c r="A4" s="4" t="inlineStr">
        <is>
          <t>Pro forma net sales</t>
        </is>
      </c>
      <c r="B4" s="6" t="n">
        <v>401682</v>
      </c>
      <c r="C4" s="6" t="n">
        <v>380513</v>
      </c>
      <c r="D4" s="6" t="n">
        <v>470132</v>
      </c>
    </row>
    <row r="5">
      <c r="A5" s="4" t="inlineStr">
        <is>
          <t>Pro forma net earnings</t>
        </is>
      </c>
      <c r="B5" s="6" t="n">
        <v>28942</v>
      </c>
      <c r="C5" s="6" t="n">
        <v>24502</v>
      </c>
      <c r="D5" s="6" t="n">
        <v>38261</v>
      </c>
    </row>
    <row r="6">
      <c r="A6" s="4" t="inlineStr">
        <is>
          <t>Pro forma earnings per share - diluted</t>
        </is>
      </c>
      <c r="B6" s="7" t="n">
        <v>1.11</v>
      </c>
      <c r="C6" s="7" t="n">
        <v>0.9399999999999999</v>
      </c>
      <c r="D6" s="7" t="n">
        <v>1.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Leases - Additional Information (Detail) - USD ($)</t>
        </is>
      </c>
      <c r="B1" s="2" t="inlineStr">
        <is>
          <t>12 Months Ended</t>
        </is>
      </c>
    </row>
    <row r="2">
      <c r="B2" s="2" t="inlineStr">
        <is>
          <t>Feb. 28, 2022</t>
        </is>
      </c>
      <c r="C2" s="2" t="inlineStr">
        <is>
          <t>Feb. 28, 2021</t>
        </is>
      </c>
    </row>
    <row r="3">
      <c r="A3" s="3" t="inlineStr">
        <is>
          <t>Lessee Lease Description [Line Items]</t>
        </is>
      </c>
    </row>
    <row r="4">
      <c r="A4" s="4" t="inlineStr">
        <is>
          <t>Leases description</t>
        </is>
      </c>
      <c r="B4" s="4" t="inlineStr">
        <is>
          <t>The Company leases certain of its facilities and equipment under operating leases, which are recorded as right-of-use assets and lease liabilities.  The Company’s leases generally have terms of 1 - 5 years, with certain leases including renewal options to extend the leases for additional periods at the Company’s discretion.  At lease inception, all renewal options reasonably certain to be exercised are considered when determining the lease term.  The Company currently does not have leases that include options to purchase or provisions that would automatically transfer ownership of the leased property to the Company.</t>
        </is>
      </c>
    </row>
    <row r="5">
      <c r="A5" s="4" t="inlineStr">
        <is>
          <t>Leases, renewal options, description</t>
        </is>
      </c>
      <c r="B5" s="4" t="inlineStr">
        <is>
          <t>The Company’s leases generally have terms of 1 - 5 years, with certain leases including renewal options to extend the leases for additional periods at the Company’s discretion.</t>
        </is>
      </c>
    </row>
    <row r="6">
      <c r="A6" s="4" t="inlineStr">
        <is>
          <t>Lessee operating lease, existence of option to extend</t>
        </is>
      </c>
      <c r="B6" s="4" t="inlineStr">
        <is>
          <t>true</t>
        </is>
      </c>
    </row>
    <row r="7">
      <c r="A7" s="4" t="inlineStr">
        <is>
          <t>Variable lease cost</t>
        </is>
      </c>
      <c r="B7" s="6" t="n">
        <v>0</v>
      </c>
      <c r="C7" s="6" t="n">
        <v>0</v>
      </c>
    </row>
    <row r="8">
      <c r="A8" s="4" t="inlineStr">
        <is>
          <t>Minimum [Member]</t>
        </is>
      </c>
    </row>
    <row r="9">
      <c r="A9" s="3" t="inlineStr">
        <is>
          <t>Lessee Lease Description [Line Items]</t>
        </is>
      </c>
    </row>
    <row r="10">
      <c r="A10" s="4" t="inlineStr">
        <is>
          <t>Leases terms</t>
        </is>
      </c>
      <c r="B10" s="4" t="inlineStr">
        <is>
          <t>1 year</t>
        </is>
      </c>
    </row>
    <row r="11">
      <c r="A11" s="4" t="inlineStr">
        <is>
          <t>Maximum [Member]</t>
        </is>
      </c>
    </row>
    <row r="12">
      <c r="A12" s="3" t="inlineStr">
        <is>
          <t>Lessee Lease Description [Line Items]</t>
        </is>
      </c>
    </row>
    <row r="13">
      <c r="A13" s="4" t="inlineStr">
        <is>
          <t>Leases terms</t>
        </is>
      </c>
      <c r="B13" s="4" t="inlineStr">
        <is>
          <t>5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Detail) - USD ($) $ in Thousands</t>
        </is>
      </c>
      <c r="B1" s="2" t="inlineStr">
        <is>
          <t>12 Months Ended</t>
        </is>
      </c>
    </row>
    <row r="2">
      <c r="B2" s="2" t="inlineStr">
        <is>
          <t>Feb. 28, 2022</t>
        </is>
      </c>
      <c r="C2" s="2" t="inlineStr">
        <is>
          <t>Feb. 28, 2021</t>
        </is>
      </c>
      <c r="D2" s="2" t="inlineStr">
        <is>
          <t>Feb. 29, 2020</t>
        </is>
      </c>
    </row>
    <row r="3">
      <c r="A3" s="3" t="inlineStr">
        <is>
          <t>Lease, Cost [Abstract]</t>
        </is>
      </c>
    </row>
    <row r="4">
      <c r="A4" s="4" t="inlineStr">
        <is>
          <t>Operating lease cost</t>
        </is>
      </c>
      <c r="B4" s="6" t="n">
        <v>6217</v>
      </c>
      <c r="C4" s="6" t="n">
        <v>6461</v>
      </c>
      <c r="D4" s="6" t="n">
        <v>6523</v>
      </c>
    </row>
    <row r="5">
      <c r="A5" s="3" t="inlineStr">
        <is>
          <t>Supplemental cash flow information related to leases was as follows:</t>
        </is>
      </c>
    </row>
    <row r="6">
      <c r="A6" s="4" t="inlineStr">
        <is>
          <t>Cash paid for amounts included in the measurement of lease liabilities, Operating cash flows from operating leases</t>
        </is>
      </c>
      <c r="B6" s="5" t="n">
        <v>6196</v>
      </c>
      <c r="C6" s="5" t="n">
        <v>6432</v>
      </c>
      <c r="D6" s="5" t="n">
        <v>6483</v>
      </c>
    </row>
    <row r="7">
      <c r="A7" s="4" t="inlineStr">
        <is>
          <t>Right-of-use assets obtained in exchange for lease obligations, Operating leases</t>
        </is>
      </c>
      <c r="B7" s="6" t="n">
        <v>3441</v>
      </c>
      <c r="C7" s="6" t="n">
        <v>5367</v>
      </c>
      <c r="D7" s="6" t="n">
        <v>5009</v>
      </c>
    </row>
    <row r="8">
      <c r="A8" s="4" t="inlineStr">
        <is>
          <t>Weighted Average Remaining Lease Terms, Operating leases</t>
        </is>
      </c>
      <c r="B8" s="4" t="inlineStr">
        <is>
          <t>3 years</t>
        </is>
      </c>
    </row>
    <row r="9">
      <c r="A9" s="4" t="inlineStr">
        <is>
          <t>Weighted Average Discount Rate, Operating leases</t>
        </is>
      </c>
      <c r="B9" s="4" t="inlineStr">
        <is>
          <t>3.63%</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Lease Commitments Under Non-cancelable Operating Leases (Detail) $ in Thousands</t>
        </is>
      </c>
      <c r="B1" s="2" t="inlineStr">
        <is>
          <t>Feb. 28, 2022USD ($)</t>
        </is>
      </c>
    </row>
    <row r="2">
      <c r="A2" s="3" t="inlineStr">
        <is>
          <t>Lessee, Operating Lease, Liability, Payment, Due [Abstract]</t>
        </is>
      </c>
    </row>
    <row r="3">
      <c r="A3" s="4" t="inlineStr">
        <is>
          <t>2023</t>
        </is>
      </c>
      <c r="B3" s="6" t="n">
        <v>5182</v>
      </c>
    </row>
    <row r="4">
      <c r="A4" s="4" t="inlineStr">
        <is>
          <t>2024</t>
        </is>
      </c>
      <c r="B4" s="5" t="n">
        <v>4420</v>
      </c>
    </row>
    <row r="5">
      <c r="A5" s="4" t="inlineStr">
        <is>
          <t>2025</t>
        </is>
      </c>
      <c r="B5" s="5" t="n">
        <v>3651</v>
      </c>
    </row>
    <row r="6">
      <c r="A6" s="4" t="inlineStr">
        <is>
          <t>2026</t>
        </is>
      </c>
      <c r="B6" s="5" t="n">
        <v>2160</v>
      </c>
    </row>
    <row r="7">
      <c r="A7" s="4" t="inlineStr">
        <is>
          <t>2027</t>
        </is>
      </c>
      <c r="B7" s="5" t="n">
        <v>893</v>
      </c>
    </row>
    <row r="8">
      <c r="A8" s="4" t="inlineStr">
        <is>
          <t>Thereafter</t>
        </is>
      </c>
      <c r="B8" s="5" t="n">
        <v>0</v>
      </c>
    </row>
    <row r="9">
      <c r="A9" s="4" t="inlineStr">
        <is>
          <t>Total future minimum lease payments</t>
        </is>
      </c>
      <c r="B9" s="5" t="n">
        <v>16306</v>
      </c>
    </row>
    <row r="10">
      <c r="A10" s="4" t="inlineStr">
        <is>
          <t>Less imputed interest</t>
        </is>
      </c>
      <c r="B10" s="5" t="n">
        <v>975</v>
      </c>
    </row>
    <row r="11">
      <c r="A11" s="4" t="inlineStr">
        <is>
          <t>Present values of lease liabilities</t>
        </is>
      </c>
      <c r="B11" s="6" t="n">
        <v>153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Feb. 28, 2022</t>
        </is>
      </c>
      <c r="C2" s="2" t="inlineStr">
        <is>
          <t>Feb. 28, 2021</t>
        </is>
      </c>
      <c r="D2" s="2" t="inlineStr">
        <is>
          <t>Feb. 29, 2020</t>
        </is>
      </c>
    </row>
    <row r="3">
      <c r="A3" s="3" t="inlineStr">
        <is>
          <t>Statement of Comprehensive Income [Abstract]</t>
        </is>
      </c>
    </row>
    <row r="4">
      <c r="A4" s="4" t="inlineStr">
        <is>
          <t>Net earnings</t>
        </is>
      </c>
      <c r="B4" s="6" t="n">
        <v>28982</v>
      </c>
      <c r="C4" s="6" t="n">
        <v>24094</v>
      </c>
      <c r="D4" s="6" t="n">
        <v>38292</v>
      </c>
    </row>
    <row r="5">
      <c r="A5" s="4" t="inlineStr">
        <is>
          <t>Adjustment to pension, net of taxes</t>
        </is>
      </c>
      <c r="B5" s="5" t="n">
        <v>1695</v>
      </c>
      <c r="C5" s="5" t="n">
        <v>4924</v>
      </c>
      <c r="D5" s="5" t="n">
        <v>-8502</v>
      </c>
    </row>
    <row r="6">
      <c r="A6" s="4" t="inlineStr">
        <is>
          <t>Comprehensive income</t>
        </is>
      </c>
      <c r="B6" s="6" t="n">
        <v>30677</v>
      </c>
      <c r="C6" s="6" t="n">
        <v>29018</v>
      </c>
      <c r="D6" s="6" t="n">
        <v>297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Feb. 28, 2022</t>
        </is>
      </c>
      <c r="C2" s="2" t="inlineStr">
        <is>
          <t>Feb. 28, 2021</t>
        </is>
      </c>
      <c r="D2" s="2" t="inlineStr">
        <is>
          <t>Feb. 29, 2020</t>
        </is>
      </c>
    </row>
    <row r="3">
      <c r="A3" s="3" t="inlineStr">
        <is>
          <t>Finite-Lived Intangible Assets [Line Items]</t>
        </is>
      </c>
    </row>
    <row r="4">
      <c r="A4" s="4" t="inlineStr">
        <is>
          <t>Goodwill impairment</t>
        </is>
      </c>
      <c r="B4" s="6" t="n">
        <v>0</v>
      </c>
      <c r="C4" s="6" t="n">
        <v>0</v>
      </c>
    </row>
    <row r="5">
      <c r="A5" s="4" t="inlineStr">
        <is>
          <t>Amortization of trade names, customer lists, and patent</t>
        </is>
      </c>
      <c r="B5" s="5" t="n">
        <v>8381000</v>
      </c>
      <c r="C5" s="5" t="n">
        <v>8115000</v>
      </c>
      <c r="D5" s="6" t="n">
        <v>7769000</v>
      </c>
    </row>
    <row r="6">
      <c r="A6" s="4" t="inlineStr">
        <is>
          <t>Goodwill acquired</t>
        </is>
      </c>
      <c r="B6" s="5" t="n">
        <v>30000</v>
      </c>
      <c r="C6" s="5" t="n">
        <v>6120000</v>
      </c>
    </row>
    <row r="7">
      <c r="A7" s="4" t="inlineStr">
        <is>
          <t>Infoseal LLC [Member]</t>
        </is>
      </c>
    </row>
    <row r="8">
      <c r="A8" s="3" t="inlineStr">
        <is>
          <t>Finite-Lived Intangible Assets [Line Items]</t>
        </is>
      </c>
    </row>
    <row r="9">
      <c r="A9" s="4" t="inlineStr">
        <is>
          <t>Goodwill acquired</t>
        </is>
      </c>
      <c r="B9" s="5" t="n">
        <v>500000</v>
      </c>
      <c r="C9" s="6" t="n">
        <v>6100000</v>
      </c>
    </row>
    <row r="10">
      <c r="A10" s="4" t="inlineStr">
        <is>
          <t>Ameriprint Corporation [Member]</t>
        </is>
      </c>
    </row>
    <row r="11">
      <c r="A11" s="3" t="inlineStr">
        <is>
          <t>Finite-Lived Intangible Assets [Line Items]</t>
        </is>
      </c>
    </row>
    <row r="12">
      <c r="A12" s="4" t="inlineStr">
        <is>
          <t>Goodwill acquired</t>
        </is>
      </c>
      <c r="B12" s="5" t="n">
        <v>500000</v>
      </c>
    </row>
    <row r="13">
      <c r="A13" s="4" t="inlineStr">
        <is>
          <t>Superior Copies [Member]</t>
        </is>
      </c>
    </row>
    <row r="14">
      <c r="A14" s="3" t="inlineStr">
        <is>
          <t>Finite-Lived Intangible Assets [Line Items]</t>
        </is>
      </c>
    </row>
    <row r="15">
      <c r="A15" s="4" t="inlineStr">
        <is>
          <t>Goodwill acquired</t>
        </is>
      </c>
      <c r="B15" s="6" t="n">
        <v>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Goodwill and Intangible Assets - Carrying Amount and Accumulated Amortization of Intangible Assets (Detail) - USD ($) $ in Thousands</t>
        </is>
      </c>
      <c r="B1" s="2" t="inlineStr">
        <is>
          <t>12 Months Ended</t>
        </is>
      </c>
    </row>
    <row r="2">
      <c r="B2" s="2" t="inlineStr">
        <is>
          <t>Feb. 28, 2022</t>
        </is>
      </c>
      <c r="C2" s="2" t="inlineStr">
        <is>
          <t>Feb. 28, 2021</t>
        </is>
      </c>
    </row>
    <row r="3">
      <c r="A3" s="3" t="inlineStr">
        <is>
          <t>Finite-Lived Intangible Assets [Line Items]</t>
        </is>
      </c>
    </row>
    <row r="4">
      <c r="A4" s="4" t="inlineStr">
        <is>
          <t>Weighted Average Remaining Life (in years)</t>
        </is>
      </c>
      <c r="B4" s="4" t="inlineStr">
        <is>
          <t>8 years</t>
        </is>
      </c>
      <c r="C4" s="4" t="inlineStr">
        <is>
          <t>8 years 8 months 12 days</t>
        </is>
      </c>
    </row>
    <row r="5">
      <c r="A5" s="4" t="inlineStr">
        <is>
          <t>Gross Carrying Amount</t>
        </is>
      </c>
      <c r="B5" s="6" t="n">
        <v>106325</v>
      </c>
      <c r="C5" s="6" t="n">
        <v>105083</v>
      </c>
    </row>
    <row r="6">
      <c r="A6" s="4" t="inlineStr">
        <is>
          <t>Accumulated Amortization</t>
        </is>
      </c>
      <c r="B6" s="5" t="n">
        <v>60756</v>
      </c>
      <c r="C6" s="5" t="n">
        <v>52371</v>
      </c>
    </row>
    <row r="7">
      <c r="A7" s="4" t="inlineStr">
        <is>
          <t>Amortized intangible assets, Net</t>
        </is>
      </c>
      <c r="B7" s="6" t="n">
        <v>45569</v>
      </c>
      <c r="C7" s="6" t="n">
        <v>52712</v>
      </c>
    </row>
    <row r="8">
      <c r="A8" s="4" t="inlineStr">
        <is>
          <t>Trademarks and Trade Names [Member]</t>
        </is>
      </c>
    </row>
    <row r="9">
      <c r="A9" s="3" t="inlineStr">
        <is>
          <t>Finite-Lived Intangible Assets [Line Items]</t>
        </is>
      </c>
    </row>
    <row r="10">
      <c r="A10" s="4" t="inlineStr">
        <is>
          <t>Weighted Average Remaining Life (in years)</t>
        </is>
      </c>
      <c r="B10" s="4" t="inlineStr">
        <is>
          <t>11 years</t>
        </is>
      </c>
      <c r="C10" s="4" t="inlineStr">
        <is>
          <t>11 years 10 months 24 days</t>
        </is>
      </c>
    </row>
    <row r="11">
      <c r="A11" s="4" t="inlineStr">
        <is>
          <t>Gross Carrying Amount</t>
        </is>
      </c>
      <c r="B11" s="6" t="n">
        <v>28207</v>
      </c>
      <c r="C11" s="6" t="n">
        <v>27561</v>
      </c>
    </row>
    <row r="12">
      <c r="A12" s="4" t="inlineStr">
        <is>
          <t>Accumulated Amortization</t>
        </is>
      </c>
      <c r="B12" s="5" t="n">
        <v>10301</v>
      </c>
      <c r="C12" s="5" t="n">
        <v>8194</v>
      </c>
    </row>
    <row r="13">
      <c r="A13" s="4" t="inlineStr">
        <is>
          <t>Amortized intangible assets, Net</t>
        </is>
      </c>
      <c r="B13" s="6" t="n">
        <v>17906</v>
      </c>
      <c r="C13" s="6" t="n">
        <v>19367</v>
      </c>
    </row>
    <row r="14">
      <c r="A14" s="4" t="inlineStr">
        <is>
          <t>Customer Lists [Member]</t>
        </is>
      </c>
    </row>
    <row r="15">
      <c r="A15" s="3" t="inlineStr">
        <is>
          <t>Finite-Lived Intangible Assets [Line Items]</t>
        </is>
      </c>
    </row>
    <row r="16">
      <c r="A16" s="4" t="inlineStr">
        <is>
          <t>Weighted Average Remaining Life (in years)</t>
        </is>
      </c>
      <c r="B16" s="4" t="inlineStr">
        <is>
          <t>6 years 1 month 6 days</t>
        </is>
      </c>
      <c r="C16" s="4" t="inlineStr">
        <is>
          <t>6 years 9 months 18 days</t>
        </is>
      </c>
    </row>
    <row r="17">
      <c r="A17" s="4" t="inlineStr">
        <is>
          <t>Gross Carrying Amount</t>
        </is>
      </c>
      <c r="B17" s="6" t="n">
        <v>76458</v>
      </c>
      <c r="C17" s="6" t="n">
        <v>75862</v>
      </c>
    </row>
    <row r="18">
      <c r="A18" s="4" t="inlineStr">
        <is>
          <t>Accumulated Amortization</t>
        </is>
      </c>
      <c r="B18" s="5" t="n">
        <v>48903</v>
      </c>
      <c r="C18" s="5" t="n">
        <v>42726</v>
      </c>
    </row>
    <row r="19">
      <c r="A19" s="4" t="inlineStr">
        <is>
          <t>Amortized intangible assets, Net</t>
        </is>
      </c>
      <c r="B19" s="6" t="n">
        <v>27555</v>
      </c>
      <c r="C19" s="6" t="n">
        <v>33136</v>
      </c>
    </row>
    <row r="20">
      <c r="A20" s="4" t="inlineStr">
        <is>
          <t>Noncompete Agreements [Member]</t>
        </is>
      </c>
    </row>
    <row r="21">
      <c r="A21" s="3" t="inlineStr">
        <is>
          <t>Finite-Lived Intangible Assets [Line Items]</t>
        </is>
      </c>
    </row>
    <row r="22">
      <c r="A22" s="4" t="inlineStr">
        <is>
          <t>Weighted Average Remaining Life (in years)</t>
        </is>
      </c>
      <c r="B22" s="4" t="inlineStr">
        <is>
          <t>3 years 3 months 18 days</t>
        </is>
      </c>
      <c r="C22" s="4" t="inlineStr">
        <is>
          <t>3 years 1 month 6 days</t>
        </is>
      </c>
    </row>
    <row r="23">
      <c r="A23" s="4" t="inlineStr">
        <is>
          <t>Gross Carrying Amount</t>
        </is>
      </c>
      <c r="B23" s="6" t="n">
        <v>877</v>
      </c>
      <c r="C23" s="6" t="n">
        <v>877</v>
      </c>
    </row>
    <row r="24">
      <c r="A24" s="4" t="inlineStr">
        <is>
          <t>Accumulated Amortization</t>
        </is>
      </c>
      <c r="B24" s="5" t="n">
        <v>769</v>
      </c>
      <c r="C24" s="5" t="n">
        <v>668</v>
      </c>
    </row>
    <row r="25">
      <c r="A25" s="4" t="inlineStr">
        <is>
          <t>Amortized intangible assets, Net</t>
        </is>
      </c>
      <c r="B25" s="5" t="n">
        <v>108</v>
      </c>
      <c r="C25" s="5" t="n">
        <v>209</v>
      </c>
    </row>
    <row r="26">
      <c r="A26" s="4" t="inlineStr">
        <is>
          <t>Patents [Member]</t>
        </is>
      </c>
    </row>
    <row r="27">
      <c r="A27" s="3" t="inlineStr">
        <is>
          <t>Finite-Lived Intangible Assets [Line Items]</t>
        </is>
      </c>
    </row>
    <row r="28">
      <c r="A28" s="4" t="inlineStr">
        <is>
          <t>Gross Carrying Amount</t>
        </is>
      </c>
      <c r="B28" s="5" t="n">
        <v>783</v>
      </c>
      <c r="C28" s="5" t="n">
        <v>783</v>
      </c>
    </row>
    <row r="29">
      <c r="A29" s="4" t="inlineStr">
        <is>
          <t>Accumulated Amortization</t>
        </is>
      </c>
      <c r="B29" s="6" t="n">
        <v>783</v>
      </c>
      <c r="C29" s="6" t="n">
        <v>7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Detail) $ in Thousands</t>
        </is>
      </c>
      <c r="B1" s="2" t="inlineStr">
        <is>
          <t>Feb. 28, 2022USD ($)</t>
        </is>
      </c>
    </row>
    <row r="2">
      <c r="A2" s="3" t="inlineStr">
        <is>
          <t>Goodwill and Intangible Assets Disclosure [Abstract]</t>
        </is>
      </c>
    </row>
    <row r="3">
      <c r="A3" s="4" t="inlineStr">
        <is>
          <t>2023</t>
        </is>
      </c>
      <c r="B3" s="6" t="n">
        <v>7016</v>
      </c>
    </row>
    <row r="4">
      <c r="A4" s="4" t="inlineStr">
        <is>
          <t>2024</t>
        </is>
      </c>
      <c r="B4" s="5" t="n">
        <v>6975</v>
      </c>
    </row>
    <row r="5">
      <c r="A5" s="4" t="inlineStr">
        <is>
          <t>2025</t>
        </is>
      </c>
      <c r="B5" s="5" t="n">
        <v>6801</v>
      </c>
    </row>
    <row r="6">
      <c r="A6" s="4" t="inlineStr">
        <is>
          <t>2026</t>
        </is>
      </c>
      <c r="B6" s="5" t="n">
        <v>6186</v>
      </c>
    </row>
    <row r="7">
      <c r="A7" s="4" t="inlineStr">
        <is>
          <t>2027</t>
        </is>
      </c>
      <c r="B7" s="6" t="n">
        <v>51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Net Carrying Amount of Goodwill (Detail) - USD ($)</t>
        </is>
      </c>
      <c r="B1" s="2" t="inlineStr">
        <is>
          <t>12 Months Ended</t>
        </is>
      </c>
    </row>
    <row r="2">
      <c r="B2" s="2" t="inlineStr">
        <is>
          <t>Feb. 28, 2022</t>
        </is>
      </c>
      <c r="C2" s="2" t="inlineStr">
        <is>
          <t>Feb. 28, 2021</t>
        </is>
      </c>
    </row>
    <row r="3">
      <c r="A3" s="3" t="inlineStr">
        <is>
          <t>Goodwill and Intangible Assets Disclosure [Abstract]</t>
        </is>
      </c>
    </row>
    <row r="4">
      <c r="A4" s="4" t="inlineStr">
        <is>
          <t>Goodwill, Beginning balance</t>
        </is>
      </c>
      <c r="B4" s="6" t="n">
        <v>88647000</v>
      </c>
      <c r="C4" s="6" t="n">
        <v>82527000</v>
      </c>
    </row>
    <row r="5">
      <c r="A5" s="4" t="inlineStr">
        <is>
          <t>Goodwill acquired</t>
        </is>
      </c>
      <c r="B5" s="5" t="n">
        <v>30000</v>
      </c>
      <c r="C5" s="5" t="n">
        <v>6120000</v>
      </c>
    </row>
    <row r="6">
      <c r="A6" s="4" t="inlineStr">
        <is>
          <t>Goodwill impairment</t>
        </is>
      </c>
      <c r="B6" s="5" t="n">
        <v>0</v>
      </c>
      <c r="C6" s="5" t="n">
        <v>0</v>
      </c>
    </row>
    <row r="7">
      <c r="A7" s="4" t="inlineStr">
        <is>
          <t>Goodwill, Ending balance</t>
        </is>
      </c>
      <c r="B7" s="6" t="n">
        <v>88677000</v>
      </c>
      <c r="C7" s="6" t="n">
        <v>88647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Other Accrued Expenses (Detail) - USD ($) $ in Thousands</t>
        </is>
      </c>
      <c r="B1" s="2" t="inlineStr">
        <is>
          <t>Feb. 28, 2022</t>
        </is>
      </c>
      <c r="C1" s="2" t="inlineStr">
        <is>
          <t>Feb. 28, 2021</t>
        </is>
      </c>
    </row>
    <row r="2">
      <c r="A2" s="3" t="inlineStr">
        <is>
          <t>Payables and Accruals [Abstract]</t>
        </is>
      </c>
    </row>
    <row r="3">
      <c r="A3" s="4" t="inlineStr">
        <is>
          <t>Employee compensation and benefits</t>
        </is>
      </c>
      <c r="B3" s="6" t="n">
        <v>11587</v>
      </c>
      <c r="C3" s="6" t="n">
        <v>11742</v>
      </c>
    </row>
    <row r="4">
      <c r="A4" s="4" t="inlineStr">
        <is>
          <t>Taxes other than income</t>
        </is>
      </c>
      <c r="B4" s="5" t="n">
        <v>947</v>
      </c>
      <c r="C4" s="5" t="n">
        <v>467</v>
      </c>
    </row>
    <row r="5">
      <c r="A5" s="4" t="inlineStr">
        <is>
          <t>Accrued legal and professional fees</t>
        </is>
      </c>
      <c r="B5" s="5" t="n">
        <v>251</v>
      </c>
      <c r="C5" s="5" t="n">
        <v>272</v>
      </c>
    </row>
    <row r="6">
      <c r="A6" s="4" t="inlineStr">
        <is>
          <t>Accrued interest</t>
        </is>
      </c>
      <c r="B6" s="5" t="n">
        <v>31</v>
      </c>
      <c r="C6" s="5" t="n">
        <v>79</v>
      </c>
    </row>
    <row r="7">
      <c r="A7" s="4" t="inlineStr">
        <is>
          <t>Accrued utilities</t>
        </is>
      </c>
      <c r="B7" s="5" t="n">
        <v>108</v>
      </c>
      <c r="C7" s="5" t="n">
        <v>90</v>
      </c>
    </row>
    <row r="8">
      <c r="A8" s="4" t="inlineStr">
        <is>
          <t>Accrued acquisition related obligations</t>
        </is>
      </c>
      <c r="B8" s="5" t="n">
        <v>34</v>
      </c>
      <c r="C8" s="5" t="n">
        <v>164</v>
      </c>
    </row>
    <row r="9">
      <c r="A9" s="4" t="inlineStr">
        <is>
          <t>Income taxes payable</t>
        </is>
      </c>
      <c r="B9" s="5" t="n">
        <v>1606</v>
      </c>
      <c r="C9" s="5" t="n">
        <v>1528</v>
      </c>
    </row>
    <row r="10">
      <c r="A10" s="4" t="inlineStr">
        <is>
          <t>Other accrued expenses</t>
        </is>
      </c>
      <c r="B10" s="5" t="n">
        <v>858</v>
      </c>
      <c r="C10" s="5" t="n">
        <v>613</v>
      </c>
    </row>
    <row r="11">
      <c r="A11" s="4" t="inlineStr">
        <is>
          <t>Accrued expenses, Total</t>
        </is>
      </c>
      <c r="B11" s="6" t="n">
        <v>15422</v>
      </c>
      <c r="C11" s="6" t="n">
        <v>149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ng-Term Debt - Additional Information (Detail) - USD ($) $ in Thousands</t>
        </is>
      </c>
      <c r="B1" s="2" t="inlineStr">
        <is>
          <t>12 Months Ended</t>
        </is>
      </c>
    </row>
    <row r="2">
      <c r="B2" s="2" t="inlineStr">
        <is>
          <t>Feb. 28, 2022</t>
        </is>
      </c>
      <c r="C2" s="2" t="inlineStr">
        <is>
          <t>Nov. 30, 2021</t>
        </is>
      </c>
    </row>
    <row r="3">
      <c r="A3" s="4" t="inlineStr">
        <is>
          <t>Revolving Credit Facility [Member]</t>
        </is>
      </c>
    </row>
    <row r="4">
      <c r="A4" s="3" t="inlineStr">
        <is>
          <t>Line of Credit Facility [Line Items]</t>
        </is>
      </c>
    </row>
    <row r="5">
      <c r="A5" s="4" t="inlineStr">
        <is>
          <t>Credit facility maturity date</t>
        </is>
      </c>
      <c r="B5" s="4" t="inlineStr">
        <is>
          <t>Nov. 11,
		2021</t>
        </is>
      </c>
    </row>
    <row r="6">
      <c r="A6" s="4" t="inlineStr">
        <is>
          <t>Long-term debt</t>
        </is>
      </c>
      <c r="B6" s="6" t="n">
        <v>0</v>
      </c>
    </row>
    <row r="7">
      <c r="A7" s="4" t="inlineStr">
        <is>
          <t>Third Amendment [Member] | Standby Letters of Credit [Member]</t>
        </is>
      </c>
    </row>
    <row r="8">
      <c r="A8" s="3" t="inlineStr">
        <is>
          <t>Line of Credit Facility [Line Items]</t>
        </is>
      </c>
    </row>
    <row r="9">
      <c r="A9" s="4" t="inlineStr">
        <is>
          <t>Long-term debt</t>
        </is>
      </c>
      <c r="C9" s="6" t="n">
        <v>6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7" customWidth="1" min="2" max="2"/>
    <col width="37" customWidth="1" min="3" max="3"/>
  </cols>
  <sheetData>
    <row r="1">
      <c r="A1" s="1" t="inlineStr">
        <is>
          <t>Shareholders' Equity - Additional Information (Detail)</t>
        </is>
      </c>
      <c r="B1" s="2" t="inlineStr">
        <is>
          <t>12 Months Ended</t>
        </is>
      </c>
      <c r="C1" s="2" t="inlineStr">
        <is>
          <t>161 Months Ended</t>
        </is>
      </c>
    </row>
    <row r="2">
      <c r="B2" s="2" t="inlineStr">
        <is>
          <t>Feb. 28, 2022USD ($)$ / sharesshares</t>
        </is>
      </c>
      <c r="C2" s="2" t="inlineStr">
        <is>
          <t>Feb. 28, 2022USD ($)$ / sharesshares</t>
        </is>
      </c>
    </row>
    <row r="3">
      <c r="A3" s="3" t="inlineStr">
        <is>
          <t>Share-based Compensation Arrangement by Share-based Payment Award [Line Items]</t>
        </is>
      </c>
    </row>
    <row r="4">
      <c r="A4" s="4" t="inlineStr">
        <is>
          <t>Repurchase of common stock | shares</t>
        </is>
      </c>
      <c r="B4" s="5" t="n">
        <v>254679</v>
      </c>
      <c r="C4" s="5" t="n">
        <v>2149029</v>
      </c>
    </row>
    <row r="5">
      <c r="A5" s="4" t="inlineStr">
        <is>
          <t>Repurchase of common stock, average cost per share | $ / shares</t>
        </is>
      </c>
      <c r="B5" s="7" t="n">
        <v>18.81</v>
      </c>
      <c r="C5" s="7" t="n">
        <v>16.25</v>
      </c>
    </row>
    <row r="6">
      <c r="A6" s="4" t="inlineStr">
        <is>
          <t>Total remaining amount available to repurchase of shares</t>
        </is>
      </c>
      <c r="B6" s="6" t="n">
        <v>5100000</v>
      </c>
    </row>
    <row r="7">
      <c r="A7" s="4" t="inlineStr">
        <is>
          <t>Maximum [Member]</t>
        </is>
      </c>
    </row>
    <row r="8">
      <c r="A8" s="3" t="inlineStr">
        <is>
          <t>Share-based Compensation Arrangement by Share-based Payment Award [Line Items]</t>
        </is>
      </c>
    </row>
    <row r="9">
      <c r="A9" s="4" t="inlineStr">
        <is>
          <t>Stock repurchase program, authorized aggregate amount</t>
        </is>
      </c>
      <c r="B9" s="6" t="n">
        <v>40000000</v>
      </c>
      <c r="C9" s="6" t="n">
        <v>4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 width="14" customWidth="1" min="6" max="6"/>
  </cols>
  <sheetData>
    <row r="1">
      <c r="A1" s="1" t="inlineStr">
        <is>
          <t>Stock Option Plan and Stock Based Compensation - Additional Information (Detail) - USD ($)</t>
        </is>
      </c>
      <c r="B1" s="2" t="inlineStr">
        <is>
          <t>12 Months Ended</t>
        </is>
      </c>
    </row>
    <row r="2">
      <c r="B2" s="2" t="inlineStr">
        <is>
          <t>Feb. 28, 2022</t>
        </is>
      </c>
      <c r="C2" s="2" t="inlineStr">
        <is>
          <t>Feb. 28, 2021</t>
        </is>
      </c>
      <c r="D2" s="2" t="inlineStr">
        <is>
          <t>Feb. 29, 2020</t>
        </is>
      </c>
      <c r="E2" s="2" t="inlineStr">
        <is>
          <t>May 31, 2021</t>
        </is>
      </c>
      <c r="F2" s="2" t="inlineStr">
        <is>
          <t>Apr. 16, 2021</t>
        </is>
      </c>
    </row>
    <row r="3">
      <c r="A3" s="3" t="inlineStr">
        <is>
          <t>Share-based Compensation Arrangement by Share-based Payment Award [Line Items]</t>
        </is>
      </c>
    </row>
    <row r="4">
      <c r="A4" s="4" t="inlineStr">
        <is>
          <t>Unissued common stock reserved</t>
        </is>
      </c>
      <c r="E4" s="5" t="n">
        <v>177436</v>
      </c>
    </row>
    <row r="5">
      <c r="A5" s="4" t="inlineStr">
        <is>
          <t>Number of stock options granted</t>
        </is>
      </c>
      <c r="B5" s="5" t="n">
        <v>0</v>
      </c>
      <c r="C5" s="5" t="n">
        <v>0</v>
      </c>
      <c r="D5" s="5" t="n">
        <v>0</v>
      </c>
    </row>
    <row r="6">
      <c r="A6" s="4" t="inlineStr">
        <is>
          <t>Number of unvested stock options outstanding</t>
        </is>
      </c>
      <c r="B6" s="5" t="n">
        <v>0</v>
      </c>
    </row>
    <row r="7">
      <c r="A7" s="4" t="inlineStr">
        <is>
          <t>Remaining unrecognized compensation cost related to unvested restricted stock</t>
        </is>
      </c>
      <c r="B7" s="6" t="n">
        <v>700000</v>
      </c>
    </row>
    <row r="8">
      <c r="A8" s="4" t="inlineStr">
        <is>
          <t>Weighted average remaining requisite service period of the unvested restricted stock awards</t>
        </is>
      </c>
      <c r="B8" s="4" t="inlineStr">
        <is>
          <t>1 year 3 months 18 days</t>
        </is>
      </c>
    </row>
    <row r="9">
      <c r="A9" s="4" t="inlineStr">
        <is>
          <t>Outstanding restricted stock underlying fair value at grant date</t>
        </is>
      </c>
      <c r="B9" s="6" t="n">
        <v>300000</v>
      </c>
    </row>
    <row r="10">
      <c r="A10" s="4" t="inlineStr">
        <is>
          <t>Time-based RSUs [Member]</t>
        </is>
      </c>
    </row>
    <row r="11">
      <c r="A11" s="3" t="inlineStr">
        <is>
          <t>Share-based Compensation Arrangement by Share-based Payment Award [Line Items]</t>
        </is>
      </c>
    </row>
    <row r="12">
      <c r="A12" s="4" t="inlineStr">
        <is>
          <t>Remaining unrecognized compensation cost related to unvested restricted stock</t>
        </is>
      </c>
      <c r="B12" s="6" t="n">
        <v>500000</v>
      </c>
    </row>
    <row r="13">
      <c r="A13" s="4" t="inlineStr">
        <is>
          <t>Weighted average remaining requisite service period of the unvested restricted stock awards</t>
        </is>
      </c>
      <c r="B13" s="4" t="inlineStr">
        <is>
          <t>2 years 1 month 6 days</t>
        </is>
      </c>
    </row>
    <row r="14">
      <c r="A14" s="4" t="inlineStr">
        <is>
          <t>Performance-based RSUs [Member]</t>
        </is>
      </c>
    </row>
    <row r="15">
      <c r="A15" s="3" t="inlineStr">
        <is>
          <t>Share-based Compensation Arrangement by Share-based Payment Award [Line Items]</t>
        </is>
      </c>
    </row>
    <row r="16">
      <c r="A16" s="4" t="inlineStr">
        <is>
          <t>Remaining unrecognized compensation cost related to unvested restricted stock</t>
        </is>
      </c>
      <c r="B16" s="6" t="n">
        <v>2300000</v>
      </c>
    </row>
    <row r="17">
      <c r="A17" s="4" t="inlineStr">
        <is>
          <t>Weighted average remaining requisite service period of the unvested restricted stock awards</t>
        </is>
      </c>
      <c r="B17" s="4" t="inlineStr">
        <is>
          <t>2 years 1 month 6 days</t>
        </is>
      </c>
    </row>
    <row r="18">
      <c r="A18" s="4" t="inlineStr">
        <is>
          <t>Restricted Stock Units [Member]</t>
        </is>
      </c>
    </row>
    <row r="19">
      <c r="A19" s="3" t="inlineStr">
        <is>
          <t>Share-based Compensation Arrangement by Share-based Payment Award [Line Items]</t>
        </is>
      </c>
    </row>
    <row r="20">
      <c r="A20" s="4" t="inlineStr">
        <is>
          <t>Outstanding fair value at date of grant</t>
        </is>
      </c>
      <c r="B20" s="6" t="n">
        <v>3300</v>
      </c>
    </row>
    <row r="21">
      <c r="A21" s="4" t="inlineStr">
        <is>
          <t>2021 Long-Term Incentive Plan [Member]</t>
        </is>
      </c>
    </row>
    <row r="22">
      <c r="A22" s="3" t="inlineStr">
        <is>
          <t>Share-based Compensation Arrangement by Share-based Payment Award [Line Items]</t>
        </is>
      </c>
    </row>
    <row r="23">
      <c r="A23" s="4" t="inlineStr">
        <is>
          <t>Unissued common stock reserved</t>
        </is>
      </c>
      <c r="B23" s="5" t="n">
        <v>1015469</v>
      </c>
    </row>
    <row r="24">
      <c r="A24" s="4" t="inlineStr">
        <is>
          <t>Number of shares authorized</t>
        </is>
      </c>
      <c r="F24" s="5" t="n">
        <v>1033648</v>
      </c>
    </row>
    <row r="25">
      <c r="A25" s="4" t="inlineStr">
        <is>
          <t>Selling, General and Administrative Expenses [Member]</t>
        </is>
      </c>
    </row>
    <row r="26">
      <c r="A26" s="3" t="inlineStr">
        <is>
          <t>Share-based Compensation Arrangement by Share-based Payment Award [Line Items]</t>
        </is>
      </c>
    </row>
    <row r="27">
      <c r="A27" s="4" t="inlineStr">
        <is>
          <t>Compensation expense related share based compensation before tax</t>
        </is>
      </c>
      <c r="B27" s="6" t="n">
        <v>1200000</v>
      </c>
      <c r="C27" s="6" t="n">
        <v>1400000</v>
      </c>
      <c r="D27" s="6" t="n">
        <v>14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4" customWidth="1" min="5" max="5"/>
  </cols>
  <sheetData>
    <row r="1">
      <c r="A1" s="1" t="inlineStr">
        <is>
          <t>Stock Option Plan and Stock Based Compensation - Summary of Stock Options (Detail) - USD ($) $ / shares in Units, $ in Thousands</t>
        </is>
      </c>
      <c r="B1" s="2" t="inlineStr">
        <is>
          <t>12 Months Ended</t>
        </is>
      </c>
    </row>
    <row r="2">
      <c r="B2" s="2" t="inlineStr">
        <is>
          <t>Feb. 28, 2022</t>
        </is>
      </c>
      <c r="C2" s="2" t="inlineStr">
        <is>
          <t>Feb. 28, 2021</t>
        </is>
      </c>
      <c r="D2" s="2" t="inlineStr">
        <is>
          <t>Feb. 29, 2020</t>
        </is>
      </c>
      <c r="E2" s="2" t="inlineStr">
        <is>
          <t>Feb. 28, 2019</t>
        </is>
      </c>
    </row>
    <row r="3">
      <c r="A3" s="3" t="inlineStr">
        <is>
          <t>Share-based Payment Arrangement [Abstract]</t>
        </is>
      </c>
    </row>
    <row r="4">
      <c r="A4" s="4" t="inlineStr">
        <is>
          <t>Number of Shares, Options Outstanding, Beginning Balance</t>
        </is>
      </c>
      <c r="B4" s="5" t="n">
        <v>0</v>
      </c>
      <c r="C4" s="5" t="n">
        <v>0</v>
      </c>
      <c r="D4" s="5" t="n">
        <v>61590</v>
      </c>
    </row>
    <row r="5">
      <c r="A5" s="4" t="inlineStr">
        <is>
          <t>Number of Shares, Granted</t>
        </is>
      </c>
      <c r="B5" s="5" t="n">
        <v>0</v>
      </c>
      <c r="C5" s="5" t="n">
        <v>0</v>
      </c>
      <c r="D5" s="5" t="n">
        <v>0</v>
      </c>
    </row>
    <row r="6">
      <c r="A6" s="4" t="inlineStr">
        <is>
          <t>Number of Shares, Exercised</t>
        </is>
      </c>
      <c r="D6" s="5" t="n">
        <v>-61590</v>
      </c>
    </row>
    <row r="7">
      <c r="A7" s="4" t="inlineStr">
        <is>
          <t>Number of Shares, Options Outstanding, Ending Balance</t>
        </is>
      </c>
      <c r="B7" s="5" t="n">
        <v>0</v>
      </c>
      <c r="C7" s="5" t="n">
        <v>0</v>
      </c>
      <c r="D7" s="5" t="n">
        <v>0</v>
      </c>
      <c r="E7" s="5" t="n">
        <v>61590</v>
      </c>
    </row>
    <row r="8">
      <c r="A8" s="4" t="inlineStr">
        <is>
          <t>Weighted Average Exercise Price, Beginning Balance</t>
        </is>
      </c>
      <c r="C8" s="7" t="n">
        <v>15.88</v>
      </c>
      <c r="D8" s="7" t="n">
        <v>15.88</v>
      </c>
    </row>
    <row r="9">
      <c r="A9" s="4" t="inlineStr">
        <is>
          <t>Weighted Average Exercise Price, Ending Balance</t>
        </is>
      </c>
      <c r="D9" s="7" t="n">
        <v>15.88</v>
      </c>
      <c r="E9" s="7" t="n">
        <v>15.88</v>
      </c>
    </row>
    <row r="10">
      <c r="A10" s="4" t="inlineStr">
        <is>
          <t>Weighted Average Remaining Contractual Life (in years)</t>
        </is>
      </c>
      <c r="E10" s="4" t="inlineStr">
        <is>
          <t>1 year 9 months 18 days</t>
        </is>
      </c>
    </row>
    <row r="11">
      <c r="A11" s="4" t="inlineStr">
        <is>
          <t>Aggregate Intrinsic Value</t>
        </is>
      </c>
      <c r="E11" s="6" t="n">
        <v>327</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 and Stock Based Compensation - Summary of Stock Options Exercised and Tax Benefits Realized from Stock Based Compensation (Detail) - USD ($) $ in Thousands</t>
        </is>
      </c>
      <c r="B1" s="2" t="inlineStr">
        <is>
          <t>12 Months Ended</t>
        </is>
      </c>
    </row>
    <row r="2">
      <c r="B2" s="2" t="inlineStr">
        <is>
          <t>Feb. 28, 2022</t>
        </is>
      </c>
      <c r="C2" s="2" t="inlineStr">
        <is>
          <t>Feb. 28, 2021</t>
        </is>
      </c>
      <c r="D2" s="2" t="inlineStr">
        <is>
          <t>Feb. 29, 2020</t>
        </is>
      </c>
    </row>
    <row r="3">
      <c r="A3" s="3" t="inlineStr">
        <is>
          <t>Share-based Payment Arrangement [Abstract]</t>
        </is>
      </c>
    </row>
    <row r="4">
      <c r="A4" s="4" t="inlineStr">
        <is>
          <t>Total grant-date fair value</t>
        </is>
      </c>
      <c r="B4" s="6" t="n">
        <v>0</v>
      </c>
      <c r="C4" s="6" t="n">
        <v>0</v>
      </c>
      <c r="D4" s="6" t="n">
        <v>201</v>
      </c>
    </row>
    <row r="5">
      <c r="A5" s="4" t="inlineStr">
        <is>
          <t>Intrinsic value</t>
        </is>
      </c>
      <c r="B5" s="6" t="n">
        <v>0</v>
      </c>
      <c r="C5" s="6" t="n">
        <v>0</v>
      </c>
      <c r="D5" s="6" t="n">
        <v>26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Feb. 28, 2019</t>
        </is>
      </c>
      <c r="B2" s="6" t="n">
        <v>289127</v>
      </c>
      <c r="C2" s="6" t="n">
        <v>75134</v>
      </c>
      <c r="D2" s="6" t="n">
        <v>123065</v>
      </c>
      <c r="E2" s="6" t="n">
        <v>179003</v>
      </c>
      <c r="F2" s="6" t="n">
        <v>-16704</v>
      </c>
      <c r="G2" s="6" t="n">
        <v>-71371</v>
      </c>
    </row>
    <row r="3">
      <c r="A3" s="4" t="inlineStr">
        <is>
          <t>Beginning balance common stock, shares at Feb. 28, 2019</t>
        </is>
      </c>
      <c r="C3" s="5" t="n">
        <v>30053443</v>
      </c>
    </row>
    <row r="4">
      <c r="A4" s="4" t="inlineStr">
        <is>
          <t>Beginning balance, treasury stock, shares at Feb. 28, 2019</t>
        </is>
      </c>
      <c r="G4" s="5" t="n">
        <v>4097099</v>
      </c>
    </row>
    <row r="5">
      <c r="A5" s="4" t="inlineStr">
        <is>
          <t>Net earnings</t>
        </is>
      </c>
      <c r="B5" s="5" t="n">
        <v>38292</v>
      </c>
      <c r="E5" s="5" t="n">
        <v>38292</v>
      </c>
    </row>
    <row r="6">
      <c r="A6" s="4" t="inlineStr">
        <is>
          <t>Adjustment to pension, net of deferred tax</t>
        </is>
      </c>
      <c r="B6" s="5" t="n">
        <v>-8502</v>
      </c>
      <c r="F6" s="5" t="n">
        <v>8502</v>
      </c>
    </row>
    <row r="7">
      <c r="A7" s="4" t="inlineStr">
        <is>
          <t>Dividends paid</t>
        </is>
      </c>
      <c r="B7" s="5" t="n">
        <v>-23486</v>
      </c>
      <c r="E7" s="5" t="n">
        <v>-23486</v>
      </c>
    </row>
    <row r="8">
      <c r="A8" s="4" t="inlineStr">
        <is>
          <t>Stock based compensation</t>
        </is>
      </c>
      <c r="B8" s="5" t="n">
        <v>1369</v>
      </c>
      <c r="D8" s="5" t="n">
        <v>1369</v>
      </c>
    </row>
    <row r="9">
      <c r="A9" s="4" t="inlineStr">
        <is>
          <t>Exercise of stock options and restricted stock</t>
        </is>
      </c>
      <c r="D9" s="5" t="n">
        <v>-1382</v>
      </c>
      <c r="G9" s="6" t="n">
        <v>1382</v>
      </c>
    </row>
    <row r="10">
      <c r="A10" s="4" t="inlineStr">
        <is>
          <t>Exercise of stock options and restricted stock, shares</t>
        </is>
      </c>
      <c r="G10" s="5" t="n">
        <v>87143</v>
      </c>
    </row>
    <row r="11">
      <c r="A11" s="4" t="inlineStr">
        <is>
          <t>Common stock repurchases</t>
        </is>
      </c>
      <c r="B11" s="5" t="n">
        <v>-2471</v>
      </c>
      <c r="G11" s="6" t="n">
        <v>-2471</v>
      </c>
    </row>
    <row r="12">
      <c r="A12" s="4" t="inlineStr">
        <is>
          <t>Common stock repurchases, shares</t>
        </is>
      </c>
      <c r="G12" s="5" t="n">
        <v>-126330</v>
      </c>
    </row>
    <row r="13">
      <c r="A13" s="4" t="inlineStr">
        <is>
          <t>Ending balance at Feb. 29, 2020</t>
        </is>
      </c>
      <c r="B13" s="5" t="n">
        <v>294329</v>
      </c>
      <c r="C13" s="6" t="n">
        <v>75134</v>
      </c>
      <c r="D13" s="5" t="n">
        <v>123052</v>
      </c>
      <c r="E13" s="5" t="n">
        <v>193809</v>
      </c>
      <c r="F13" s="5" t="n">
        <v>-25206</v>
      </c>
      <c r="G13" s="6" t="n">
        <v>-72460</v>
      </c>
    </row>
    <row r="14">
      <c r="A14" s="4" t="inlineStr">
        <is>
          <t>Ending balance common stock, shares at Feb. 29, 2020</t>
        </is>
      </c>
      <c r="C14" s="5" t="n">
        <v>30053443</v>
      </c>
    </row>
    <row r="15">
      <c r="A15" s="4" t="inlineStr">
        <is>
          <t>Ending balance treasury stock, shares at Feb. 29, 2020</t>
        </is>
      </c>
      <c r="G15" s="5" t="n">
        <v>-4136286</v>
      </c>
    </row>
    <row r="16">
      <c r="A16" s="4" t="inlineStr">
        <is>
          <t>Net earnings</t>
        </is>
      </c>
      <c r="B16" s="5" t="n">
        <v>24094</v>
      </c>
      <c r="E16" s="5" t="n">
        <v>24094</v>
      </c>
    </row>
    <row r="17">
      <c r="A17" s="4" t="inlineStr">
        <is>
          <t>Adjustment to pension, net of deferred tax</t>
        </is>
      </c>
      <c r="B17" s="5" t="n">
        <v>4924</v>
      </c>
      <c r="F17" s="5" t="n">
        <v>4924</v>
      </c>
    </row>
    <row r="18">
      <c r="A18" s="4" t="inlineStr">
        <is>
          <t>Dividends paid</t>
        </is>
      </c>
      <c r="B18" s="5" t="n">
        <v>-23467</v>
      </c>
      <c r="E18" s="5" t="n">
        <v>-23467</v>
      </c>
    </row>
    <row r="19">
      <c r="A19" s="4" t="inlineStr">
        <is>
          <t>Stock based compensation</t>
        </is>
      </c>
      <c r="B19" s="5" t="n">
        <v>1243</v>
      </c>
      <c r="D19" s="5" t="n">
        <v>1243</v>
      </c>
    </row>
    <row r="20">
      <c r="A20" s="4" t="inlineStr">
        <is>
          <t>Exercise of stock options and restricted stock</t>
        </is>
      </c>
      <c r="B20" s="5" t="n">
        <v>661</v>
      </c>
      <c r="D20" s="5" t="n">
        <v>-1278</v>
      </c>
      <c r="G20" s="6" t="n">
        <v>1939</v>
      </c>
    </row>
    <row r="21">
      <c r="A21" s="4" t="inlineStr">
        <is>
          <t>Exercise of stock options and restricted stock, shares</t>
        </is>
      </c>
      <c r="G21" s="5" t="n">
        <v>110652</v>
      </c>
    </row>
    <row r="22">
      <c r="A22" s="4" t="inlineStr">
        <is>
          <t>Common stock repurchases</t>
        </is>
      </c>
      <c r="B22" s="5" t="n">
        <v>-1235</v>
      </c>
      <c r="G22" s="6" t="n">
        <v>-1235</v>
      </c>
    </row>
    <row r="23">
      <c r="A23" s="4" t="inlineStr">
        <is>
          <t>Common stock repurchases, shares</t>
        </is>
      </c>
      <c r="G23" s="5" t="n">
        <v>-77996</v>
      </c>
    </row>
    <row r="24">
      <c r="A24" s="4" t="inlineStr">
        <is>
          <t>Ending balance at Feb. 28, 2021</t>
        </is>
      </c>
      <c r="B24" s="6" t="n">
        <v>300549</v>
      </c>
      <c r="C24" s="6" t="n">
        <v>75134</v>
      </c>
      <c r="D24" s="5" t="n">
        <v>123017</v>
      </c>
      <c r="E24" s="5" t="n">
        <v>194436</v>
      </c>
      <c r="F24" s="5" t="n">
        <v>-20282</v>
      </c>
      <c r="G24" s="6" t="n">
        <v>-71756</v>
      </c>
    </row>
    <row r="25">
      <c r="A25" s="4" t="inlineStr">
        <is>
          <t>Ending balance common stock, shares at Feb. 28, 2021</t>
        </is>
      </c>
      <c r="B25" s="5" t="n">
        <v>30053443</v>
      </c>
      <c r="C25" s="5" t="n">
        <v>30053443</v>
      </c>
    </row>
    <row r="26">
      <c r="A26" s="4" t="inlineStr">
        <is>
          <t>Ending balance treasury stock, shares at Feb. 28, 2021</t>
        </is>
      </c>
      <c r="G26" s="5" t="n">
        <v>4103630</v>
      </c>
    </row>
    <row r="27">
      <c r="A27" s="4" t="inlineStr">
        <is>
          <t>Net earnings</t>
        </is>
      </c>
      <c r="B27" s="6" t="n">
        <v>28982</v>
      </c>
      <c r="E27" s="5" t="n">
        <v>28982</v>
      </c>
    </row>
    <row r="28">
      <c r="A28" s="4" t="inlineStr">
        <is>
          <t>Adjustment to pension, net of deferred tax</t>
        </is>
      </c>
      <c r="B28" s="5" t="n">
        <v>1695</v>
      </c>
      <c r="F28" s="5" t="n">
        <v>1695</v>
      </c>
    </row>
    <row r="29">
      <c r="A29" s="4" t="inlineStr">
        <is>
          <t>Dividends paid</t>
        </is>
      </c>
      <c r="B29" s="5" t="n">
        <v>-25420</v>
      </c>
      <c r="E29" s="5" t="n">
        <v>-25420</v>
      </c>
    </row>
    <row r="30">
      <c r="A30" s="4" t="inlineStr">
        <is>
          <t>Stock based compensation</t>
        </is>
      </c>
      <c r="B30" s="5" t="n">
        <v>2799</v>
      </c>
      <c r="D30" s="5" t="n">
        <v>2799</v>
      </c>
    </row>
    <row r="31">
      <c r="A31" s="4" t="inlineStr">
        <is>
          <t>Exercise of stock options and restricted stock</t>
        </is>
      </c>
      <c r="D31" s="5" t="n">
        <v>-1826</v>
      </c>
      <c r="G31" s="6" t="n">
        <v>1826</v>
      </c>
    </row>
    <row r="32">
      <c r="A32" s="4" t="inlineStr">
        <is>
          <t>Exercise of stock options and restricted stock, shares</t>
        </is>
      </c>
      <c r="G32" s="5" t="n">
        <v>104485</v>
      </c>
    </row>
    <row r="33">
      <c r="A33" s="4" t="inlineStr">
        <is>
          <t>Common stock repurchases</t>
        </is>
      </c>
      <c r="B33" s="6" t="n">
        <v>-4790</v>
      </c>
      <c r="G33" s="6" t="n">
        <v>-4790</v>
      </c>
    </row>
    <row r="34">
      <c r="A34" s="4" t="inlineStr">
        <is>
          <t>Common stock repurchases, shares</t>
        </is>
      </c>
      <c r="B34" s="5" t="n">
        <v>-254679</v>
      </c>
      <c r="G34" s="5" t="n">
        <v>-254679</v>
      </c>
    </row>
    <row r="35">
      <c r="A35" s="4" t="inlineStr">
        <is>
          <t>Ending balance at Feb. 28, 2022</t>
        </is>
      </c>
      <c r="B35" s="6" t="n">
        <v>303815</v>
      </c>
      <c r="C35" s="6" t="n">
        <v>75134</v>
      </c>
      <c r="D35" s="6" t="n">
        <v>123990</v>
      </c>
      <c r="E35" s="6" t="n">
        <v>197998</v>
      </c>
      <c r="F35" s="6" t="n">
        <v>-18587</v>
      </c>
      <c r="G35" s="6" t="n">
        <v>-74720</v>
      </c>
    </row>
    <row r="36">
      <c r="A36" s="4" t="inlineStr">
        <is>
          <t>Ending balance common stock, shares at Feb. 28, 2022</t>
        </is>
      </c>
      <c r="B36" s="5" t="n">
        <v>30053443</v>
      </c>
      <c r="C36" s="5" t="n">
        <v>30053443</v>
      </c>
    </row>
    <row r="37">
      <c r="A37" s="4" t="inlineStr">
        <is>
          <t>Ending balance treasury stock, shares at Feb. 28, 2022</t>
        </is>
      </c>
      <c r="G37" s="5" t="n">
        <v>-42538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Plan and Stock Based Compensation - Summary of Restricted Stock Awards (Detail) - Restricted Stock [Member] - $ / shares</t>
        </is>
      </c>
      <c r="B1" s="2" t="inlineStr">
        <is>
          <t>12 Months Ended</t>
        </is>
      </c>
    </row>
    <row r="2">
      <c r="B2" s="2" t="inlineStr">
        <is>
          <t>Feb. 28, 2022</t>
        </is>
      </c>
      <c r="C2" s="2" t="inlineStr">
        <is>
          <t>Feb. 28, 2021</t>
        </is>
      </c>
      <c r="D2" s="2" t="inlineStr">
        <is>
          <t>Feb. 29, 2020</t>
        </is>
      </c>
    </row>
    <row r="3">
      <c r="A3" s="3" t="inlineStr">
        <is>
          <t>Restricted stock grant activity</t>
        </is>
      </c>
    </row>
    <row r="4">
      <c r="A4" s="4" t="inlineStr">
        <is>
          <t>Outstanding at Beginning, Number of Shares</t>
        </is>
      </c>
      <c r="B4" s="5" t="n">
        <v>119729</v>
      </c>
      <c r="C4" s="5" t="n">
        <v>143926</v>
      </c>
      <c r="D4" s="5" t="n">
        <v>155105</v>
      </c>
    </row>
    <row r="5">
      <c r="A5" s="4" t="inlineStr">
        <is>
          <t>Number of Shares, Granted</t>
        </is>
      </c>
      <c r="B5" s="5" t="n">
        <v>51920</v>
      </c>
      <c r="C5" s="5" t="n">
        <v>59315</v>
      </c>
      <c r="D5" s="5" t="n">
        <v>66669</v>
      </c>
    </row>
    <row r="6">
      <c r="A6" s="4" t="inlineStr">
        <is>
          <t>Number of Shares, Terminated</t>
        </is>
      </c>
      <c r="B6" s="5" t="n">
        <v>0</v>
      </c>
      <c r="C6" s="5" t="n">
        <v>-10098</v>
      </c>
      <c r="D6" s="5" t="n">
        <v>-3920</v>
      </c>
    </row>
    <row r="7">
      <c r="A7" s="4" t="inlineStr">
        <is>
          <t>Number of Shares, Vested</t>
        </is>
      </c>
      <c r="B7" s="5" t="n">
        <v>-104485</v>
      </c>
      <c r="C7" s="5" t="n">
        <v>-73414</v>
      </c>
      <c r="D7" s="5" t="n">
        <v>-73928</v>
      </c>
    </row>
    <row r="8">
      <c r="A8" s="4" t="inlineStr">
        <is>
          <t>Outstanding at Ending, Number of Shares</t>
        </is>
      </c>
      <c r="B8" s="5" t="n">
        <v>67164</v>
      </c>
      <c r="C8" s="5" t="n">
        <v>119729</v>
      </c>
      <c r="D8" s="5" t="n">
        <v>143926</v>
      </c>
    </row>
    <row r="9">
      <c r="A9" s="4" t="inlineStr">
        <is>
          <t>Outstanding at Beginning, Weighted Average Grant Date Fair value</t>
        </is>
      </c>
      <c r="B9" s="7" t="n">
        <v>18.9</v>
      </c>
      <c r="C9" s="7" t="n">
        <v>19.79</v>
      </c>
      <c r="D9" s="7" t="n">
        <v>19.03</v>
      </c>
    </row>
    <row r="10">
      <c r="A10" s="4" t="inlineStr">
        <is>
          <t>Weighted Average Grant Date Fair Value, Granted</t>
        </is>
      </c>
      <c r="B10" s="8" t="n">
        <v>20.31</v>
      </c>
      <c r="C10" s="8" t="n">
        <v>17.09</v>
      </c>
      <c r="D10" s="8" t="n">
        <v>20.41</v>
      </c>
    </row>
    <row r="11">
      <c r="A11" s="4" t="inlineStr">
        <is>
          <t>Weighted Average Grant Date Fair Value, Terminated</t>
        </is>
      </c>
      <c r="B11" s="5" t="n">
        <v>0</v>
      </c>
      <c r="C11" s="5" t="n">
        <v>19</v>
      </c>
      <c r="D11" s="8" t="n">
        <v>17.02</v>
      </c>
    </row>
    <row r="12">
      <c r="A12" s="4" t="inlineStr">
        <is>
          <t>Weighted Average Grant Date Fair Value, Vested</t>
        </is>
      </c>
      <c r="B12" s="8" t="n">
        <v>19.7</v>
      </c>
      <c r="C12" s="8" t="n">
        <v>19.16</v>
      </c>
      <c r="D12" s="8" t="n">
        <v>18.9</v>
      </c>
    </row>
    <row r="13">
      <c r="A13" s="4" t="inlineStr">
        <is>
          <t>Outstanding at Ending, Weighted Average Grant Date Fair value</t>
        </is>
      </c>
      <c r="B13" s="7" t="n">
        <v>18.73</v>
      </c>
      <c r="C13" s="7" t="n">
        <v>18.9</v>
      </c>
      <c r="D13" s="7" t="n">
        <v>19.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Option Plan and Stock Based Compensation - Summary of Restricted Stock Units (Details)</t>
        </is>
      </c>
      <c r="B1" s="2" t="inlineStr">
        <is>
          <t>9 Months Ended</t>
        </is>
      </c>
    </row>
    <row r="2">
      <c r="B2" s="2" t="inlineStr">
        <is>
          <t>Nov. 30, 2021$ / sharesshares</t>
        </is>
      </c>
    </row>
    <row r="3">
      <c r="A3" s="4" t="inlineStr">
        <is>
          <t>Time-based RSUs [Member]</t>
        </is>
      </c>
    </row>
    <row r="4">
      <c r="A4" s="3" t="inlineStr">
        <is>
          <t>Share-based Compensation Arrangement by Share-based Payment Award [Line Items]</t>
        </is>
      </c>
    </row>
    <row r="5">
      <c r="A5" s="4" t="inlineStr">
        <is>
          <t>Number of Shares, Granted | shares</t>
        </is>
      </c>
      <c r="B5" s="5" t="n">
        <v>44494</v>
      </c>
    </row>
    <row r="6">
      <c r="A6" s="4" t="inlineStr">
        <is>
          <t>Number of Shares, Terminated | shares</t>
        </is>
      </c>
      <c r="B6" s="5" t="n">
        <v>-9423</v>
      </c>
    </row>
    <row r="7">
      <c r="A7" s="4" t="inlineStr">
        <is>
          <t>Outstanding at Ending, Number of Shares | shares</t>
        </is>
      </c>
      <c r="B7" s="5" t="n">
        <v>35071</v>
      </c>
    </row>
    <row r="8">
      <c r="A8" s="4" t="inlineStr">
        <is>
          <t>Weighted Average Grant Date Fair Value, Granted | $ / shares</t>
        </is>
      </c>
      <c r="B8" s="7" t="n">
        <v>20.38</v>
      </c>
    </row>
    <row r="9">
      <c r="A9" s="4" t="inlineStr">
        <is>
          <t>Weighted Average Grant Date Fair Value, Terminated | $ / shares</t>
        </is>
      </c>
      <c r="B9" s="8" t="n">
        <v>20.38</v>
      </c>
    </row>
    <row r="10">
      <c r="A10" s="4" t="inlineStr">
        <is>
          <t>Outstanding at Ending, Weighted Average Grant Date Fair value | $ / shares</t>
        </is>
      </c>
      <c r="B10" s="7" t="n">
        <v>20.38</v>
      </c>
    </row>
    <row r="11">
      <c r="A11" s="4" t="inlineStr">
        <is>
          <t>Performance-based RSUs [Member]</t>
        </is>
      </c>
    </row>
    <row r="12">
      <c r="A12" s="3" t="inlineStr">
        <is>
          <t>Share-based Compensation Arrangement by Share-based Payment Award [Line Items]</t>
        </is>
      </c>
    </row>
    <row r="13">
      <c r="A13" s="4" t="inlineStr">
        <is>
          <t>Number of Shares, Granted | shares</t>
        </is>
      </c>
      <c r="B13" s="5" t="n">
        <v>177977</v>
      </c>
    </row>
    <row r="14">
      <c r="A14" s="4" t="inlineStr">
        <is>
          <t>Number of Shares, Terminated | shares</t>
        </is>
      </c>
      <c r="B14" s="5" t="n">
        <v>-37690</v>
      </c>
    </row>
    <row r="15">
      <c r="A15" s="4" t="inlineStr">
        <is>
          <t>Outstanding at Ending, Number of Shares | shares</t>
        </is>
      </c>
      <c r="B15" s="5" t="n">
        <v>140287</v>
      </c>
    </row>
    <row r="16">
      <c r="A16" s="4" t="inlineStr">
        <is>
          <t>Weighted Average Grant Date Fair Value, Granted | $ / shares</t>
        </is>
      </c>
      <c r="B16" s="7" t="n">
        <v>23.17</v>
      </c>
    </row>
    <row r="17">
      <c r="A17" s="4" t="inlineStr">
        <is>
          <t>Weighted Average Grant Date Fair Value, Terminated | $ / shares</t>
        </is>
      </c>
      <c r="B17" s="8" t="n">
        <v>23.17</v>
      </c>
    </row>
    <row r="18">
      <c r="A18" s="4" t="inlineStr">
        <is>
          <t>Outstanding at Ending, Weighted Average Grant Date Fair value | $ / shares</t>
        </is>
      </c>
      <c r="B18" s="7" t="n">
        <v>23.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ension Plan - Additional Information (Detail) - USD ($)</t>
        </is>
      </c>
      <c r="B1" s="2" t="inlineStr">
        <is>
          <t>12 Months Ended</t>
        </is>
      </c>
    </row>
    <row r="2">
      <c r="B2" s="2" t="inlineStr">
        <is>
          <t>Feb. 28, 2022</t>
        </is>
      </c>
      <c r="C2" s="2" t="inlineStr">
        <is>
          <t>Feb. 28, 2021</t>
        </is>
      </c>
      <c r="D2" s="2" t="inlineStr">
        <is>
          <t>Feb. 29, 2020</t>
        </is>
      </c>
    </row>
    <row r="3">
      <c r="A3" s="3" t="inlineStr">
        <is>
          <t>Defined Benefit Plan Disclosure [Line Items]</t>
        </is>
      </c>
    </row>
    <row r="4">
      <c r="A4" s="4" t="inlineStr">
        <is>
          <t>Employees covered under noncontributory Pension Plan</t>
        </is>
      </c>
      <c r="B4" s="4" t="inlineStr">
        <is>
          <t>13.00%</t>
        </is>
      </c>
    </row>
    <row r="5">
      <c r="A5" s="4" t="inlineStr">
        <is>
          <t>Compensation period preceding retirement and termination</t>
        </is>
      </c>
      <c r="B5" s="4" t="inlineStr">
        <is>
          <t>5 years</t>
        </is>
      </c>
    </row>
    <row r="6">
      <c r="A6" s="4" t="inlineStr">
        <is>
          <t>Expected rate of return</t>
        </is>
      </c>
      <c r="B6" s="4" t="inlineStr">
        <is>
          <t>6.50%</t>
        </is>
      </c>
      <c r="C6" s="4" t="inlineStr">
        <is>
          <t>6.50%</t>
        </is>
      </c>
      <c r="D6" s="4" t="inlineStr">
        <is>
          <t>7.00%</t>
        </is>
      </c>
    </row>
    <row r="7">
      <c r="A7" s="4" t="inlineStr">
        <is>
          <t>Target asset allocation, historical period</t>
        </is>
      </c>
      <c r="B7" s="4" t="inlineStr">
        <is>
          <t>10 years</t>
        </is>
      </c>
    </row>
    <row r="8">
      <c r="A8" s="4" t="inlineStr">
        <is>
          <t>Target asset allocation, expected returns</t>
        </is>
      </c>
      <c r="B8" s="4" t="inlineStr">
        <is>
          <t>5 years</t>
        </is>
      </c>
    </row>
    <row r="9">
      <c r="A9" s="4" t="inlineStr">
        <is>
          <t>Company contributions</t>
        </is>
      </c>
      <c r="B9" s="6" t="n">
        <v>1000000</v>
      </c>
      <c r="C9" s="6" t="n">
        <v>0</v>
      </c>
    </row>
    <row r="10">
      <c r="A10" s="4" t="inlineStr">
        <is>
          <t>Matching contributions</t>
        </is>
      </c>
      <c r="B10" s="6" t="n">
        <v>1800000</v>
      </c>
      <c r="C10" s="5" t="n">
        <v>1700000</v>
      </c>
      <c r="D10" s="6" t="n">
        <v>2100000</v>
      </c>
    </row>
    <row r="11">
      <c r="A11" s="4" t="inlineStr">
        <is>
          <t>United States employees contribution</t>
        </is>
      </c>
      <c r="B11" s="4" t="inlineStr">
        <is>
          <t>100.00%</t>
        </is>
      </c>
    </row>
    <row r="12">
      <c r="A12" s="4" t="inlineStr">
        <is>
          <t>Profit sharing contributions</t>
        </is>
      </c>
      <c r="B12" s="6" t="n">
        <v>149000000</v>
      </c>
      <c r="C12" s="6" t="n">
        <v>176000</v>
      </c>
      <c r="D12" s="6" t="n">
        <v>194000</v>
      </c>
    </row>
    <row r="13">
      <c r="A13" s="4" t="inlineStr">
        <is>
          <t>Minimum [Member]</t>
        </is>
      </c>
    </row>
    <row r="14">
      <c r="A14" s="3" t="inlineStr">
        <is>
          <t>Defined Benefit Plan Disclosure [Line Items]</t>
        </is>
      </c>
    </row>
    <row r="15">
      <c r="A15" s="4" t="inlineStr">
        <is>
          <t>Expected contributions</t>
        </is>
      </c>
      <c r="B15" s="5" t="n">
        <v>1000000</v>
      </c>
    </row>
    <row r="16">
      <c r="A16" s="4" t="inlineStr">
        <is>
          <t>Maximum [Member]</t>
        </is>
      </c>
    </row>
    <row r="17">
      <c r="A17" s="3" t="inlineStr">
        <is>
          <t>Defined Benefit Plan Disclosure [Line Items]</t>
        </is>
      </c>
    </row>
    <row r="18">
      <c r="A18" s="4" t="inlineStr">
        <is>
          <t>Expected contributions</t>
        </is>
      </c>
      <c r="B18" s="6" t="n">
        <v>3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 Company's Pension Plan Asset Allocation, by Asset Category (Detail)</t>
        </is>
      </c>
      <c r="B1" s="2" t="inlineStr">
        <is>
          <t>Feb. 28, 2022</t>
        </is>
      </c>
      <c r="C1" s="2" t="inlineStr">
        <is>
          <t>Feb. 28, 2021</t>
        </is>
      </c>
    </row>
    <row r="2">
      <c r="A2" s="3" t="inlineStr">
        <is>
          <t>Defined Benefit Plan Disclosure [Line Items]</t>
        </is>
      </c>
    </row>
    <row r="3">
      <c r="A3" s="4" t="inlineStr">
        <is>
          <t>Pension plan asset allocation by asset category</t>
        </is>
      </c>
      <c r="B3" s="4" t="inlineStr">
        <is>
          <t>100.00%</t>
        </is>
      </c>
      <c r="C3" s="4" t="inlineStr">
        <is>
          <t>100.00%</t>
        </is>
      </c>
    </row>
    <row r="4">
      <c r="A4" s="4" t="inlineStr">
        <is>
          <t>Equity Securities [Member]</t>
        </is>
      </c>
    </row>
    <row r="5">
      <c r="A5" s="3" t="inlineStr">
        <is>
          <t>Defined Benefit Plan Disclosure [Line Items]</t>
        </is>
      </c>
    </row>
    <row r="6">
      <c r="A6" s="4" t="inlineStr">
        <is>
          <t>Pension plan asset allocation by asset category</t>
        </is>
      </c>
      <c r="B6" s="4" t="inlineStr">
        <is>
          <t>57.00%</t>
        </is>
      </c>
      <c r="C6" s="4" t="inlineStr">
        <is>
          <t>57.00%</t>
        </is>
      </c>
    </row>
    <row r="7">
      <c r="A7" s="4" t="inlineStr">
        <is>
          <t>Debt Securities [Member]</t>
        </is>
      </c>
    </row>
    <row r="8">
      <c r="A8" s="3" t="inlineStr">
        <is>
          <t>Defined Benefit Plan Disclosure [Line Items]</t>
        </is>
      </c>
    </row>
    <row r="9">
      <c r="A9" s="4" t="inlineStr">
        <is>
          <t>Pension plan asset allocation by asset category</t>
        </is>
      </c>
      <c r="B9" s="4" t="inlineStr">
        <is>
          <t>40.00%</t>
        </is>
      </c>
      <c r="C9" s="4" t="inlineStr">
        <is>
          <t>40.00%</t>
        </is>
      </c>
    </row>
    <row r="10">
      <c r="A10" s="4" t="inlineStr">
        <is>
          <t>Cash and Cash Equivalents [Member]</t>
        </is>
      </c>
    </row>
    <row r="11">
      <c r="A11" s="3" t="inlineStr">
        <is>
          <t>Defined Benefit Plan Disclosure [Line Items]</t>
        </is>
      </c>
    </row>
    <row r="12">
      <c r="A12" s="4" t="inlineStr">
        <is>
          <t>Pension plan asset allocation by asset category</t>
        </is>
      </c>
      <c r="B12" s="4" t="inlineStr">
        <is>
          <t>3.00%</t>
        </is>
      </c>
      <c r="C12" s="4" t="inlineStr">
        <is>
          <t>3.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Pension Plan - Company's Target Asset Allocation Percentage, by Asset Class (Detail)</t>
        </is>
      </c>
      <c r="B1" s="2" t="inlineStr">
        <is>
          <t>Feb. 28, 2022</t>
        </is>
      </c>
    </row>
    <row r="2">
      <c r="A2" s="4" t="inlineStr">
        <is>
          <t>Cash [Member] | Minimum [Member]</t>
        </is>
      </c>
    </row>
    <row r="3">
      <c r="A3" s="3" t="inlineStr">
        <is>
          <t>Defined Benefit Plan Disclosure [Line Items]</t>
        </is>
      </c>
    </row>
    <row r="4">
      <c r="A4" s="4" t="inlineStr">
        <is>
          <t>Target Allocation Percentage</t>
        </is>
      </c>
      <c r="B4" s="4" t="inlineStr">
        <is>
          <t>1.00%</t>
        </is>
      </c>
    </row>
    <row r="5">
      <c r="A5" s="4" t="inlineStr">
        <is>
          <t>Cash [Member] | Maximum [Member]</t>
        </is>
      </c>
    </row>
    <row r="6">
      <c r="A6" s="3" t="inlineStr">
        <is>
          <t>Defined Benefit Plan Disclosure [Line Items]</t>
        </is>
      </c>
    </row>
    <row r="7">
      <c r="A7" s="4" t="inlineStr">
        <is>
          <t>Target Allocation Percentage</t>
        </is>
      </c>
      <c r="B7" s="4" t="inlineStr">
        <is>
          <t>5.00%</t>
        </is>
      </c>
    </row>
    <row r="8">
      <c r="A8" s="4" t="inlineStr">
        <is>
          <t>Fixed Income [Member] | Minimum [Member]</t>
        </is>
      </c>
    </row>
    <row r="9">
      <c r="A9" s="3" t="inlineStr">
        <is>
          <t>Defined Benefit Plan Disclosure [Line Items]</t>
        </is>
      </c>
    </row>
    <row r="10">
      <c r="A10" s="4" t="inlineStr">
        <is>
          <t>Target Allocation Percentage</t>
        </is>
      </c>
      <c r="B10" s="4" t="inlineStr">
        <is>
          <t>35.00%</t>
        </is>
      </c>
    </row>
    <row r="11">
      <c r="A11" s="4" t="inlineStr">
        <is>
          <t>Fixed Income [Member] | Maximum [Member]</t>
        </is>
      </c>
    </row>
    <row r="12">
      <c r="A12" s="3" t="inlineStr">
        <is>
          <t>Defined Benefit Plan Disclosure [Line Items]</t>
        </is>
      </c>
    </row>
    <row r="13">
      <c r="A13" s="4" t="inlineStr">
        <is>
          <t>Target Allocation Percentage</t>
        </is>
      </c>
      <c r="B13" s="4" t="inlineStr">
        <is>
          <t>55.00%</t>
        </is>
      </c>
    </row>
    <row r="14">
      <c r="A14" s="4" t="inlineStr">
        <is>
          <t>Equity Securities [Member] | Minimum [Member]</t>
        </is>
      </c>
    </row>
    <row r="15">
      <c r="A15" s="3" t="inlineStr">
        <is>
          <t>Defined Benefit Plan Disclosure [Line Items]</t>
        </is>
      </c>
    </row>
    <row r="16">
      <c r="A16" s="4" t="inlineStr">
        <is>
          <t>Target Allocation Percentage</t>
        </is>
      </c>
      <c r="B16" s="4" t="inlineStr">
        <is>
          <t>45.00%</t>
        </is>
      </c>
    </row>
    <row r="17">
      <c r="A17" s="4" t="inlineStr">
        <is>
          <t>Equity Securities [Member] | Maximum [Member]</t>
        </is>
      </c>
    </row>
    <row r="18">
      <c r="A18" s="3" t="inlineStr">
        <is>
          <t>Defined Benefit Plan Disclosure [Line Items]</t>
        </is>
      </c>
    </row>
    <row r="19">
      <c r="A19" s="4" t="inlineStr">
        <is>
          <t>Target Allocation Percentage</t>
        </is>
      </c>
      <c r="B19" s="4" t="inlineStr">
        <is>
          <t>6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 - Pension Plan's Fair Value Hierarchy for Assets Measured at Fair Value (Detail) - USD ($) $ in Thousands</t>
        </is>
      </c>
      <c r="B1" s="2" t="inlineStr">
        <is>
          <t>Feb. 28, 2022</t>
        </is>
      </c>
      <c r="C1" s="2" t="inlineStr">
        <is>
          <t>Feb. 28, 2021</t>
        </is>
      </c>
      <c r="D1" s="2" t="inlineStr">
        <is>
          <t>Feb. 29, 2020</t>
        </is>
      </c>
    </row>
    <row r="2">
      <c r="A2" s="3" t="inlineStr">
        <is>
          <t>Defined Benefit Plan Disclosure [Line Items]</t>
        </is>
      </c>
    </row>
    <row r="3">
      <c r="A3" s="4" t="inlineStr">
        <is>
          <t>Fair Value Measurements</t>
        </is>
      </c>
      <c r="B3" s="6" t="n">
        <v>59023</v>
      </c>
      <c r="C3" s="6" t="n">
        <v>59719</v>
      </c>
      <c r="D3" s="6" t="n">
        <v>60600</v>
      </c>
    </row>
    <row r="4">
      <c r="A4" s="4" t="inlineStr">
        <is>
          <t>Cash and Cash Equivalents [Member]</t>
        </is>
      </c>
    </row>
    <row r="5">
      <c r="A5" s="3" t="inlineStr">
        <is>
          <t>Defined Benefit Plan Disclosure [Line Items]</t>
        </is>
      </c>
    </row>
    <row r="6">
      <c r="A6" s="4" t="inlineStr">
        <is>
          <t>Fair Value Measurements</t>
        </is>
      </c>
      <c r="B6" s="5" t="n">
        <v>2172</v>
      </c>
      <c r="C6" s="5" t="n">
        <v>1545</v>
      </c>
    </row>
    <row r="7">
      <c r="A7" s="4" t="inlineStr">
        <is>
          <t>Government Bonds [Member]</t>
        </is>
      </c>
    </row>
    <row r="8">
      <c r="A8" s="3" t="inlineStr">
        <is>
          <t>Defined Benefit Plan Disclosure [Line Items]</t>
        </is>
      </c>
    </row>
    <row r="9">
      <c r="A9" s="4" t="inlineStr">
        <is>
          <t>Fair Value Measurements</t>
        </is>
      </c>
      <c r="B9" s="5" t="n">
        <v>8623</v>
      </c>
      <c r="C9" s="5" t="n">
        <v>8592</v>
      </c>
    </row>
    <row r="10">
      <c r="A10" s="4" t="inlineStr">
        <is>
          <t>Corporate Bonds [Member]</t>
        </is>
      </c>
    </row>
    <row r="11">
      <c r="A11" s="3" t="inlineStr">
        <is>
          <t>Defined Benefit Plan Disclosure [Line Items]</t>
        </is>
      </c>
    </row>
    <row r="12">
      <c r="A12" s="4" t="inlineStr">
        <is>
          <t>Fair Value Measurements</t>
        </is>
      </c>
      <c r="B12" s="5" t="n">
        <v>14941</v>
      </c>
      <c r="C12" s="5" t="n">
        <v>15593</v>
      </c>
    </row>
    <row r="13">
      <c r="A13" s="4" t="inlineStr">
        <is>
          <t>Domestic Equities [Member]</t>
        </is>
      </c>
    </row>
    <row r="14">
      <c r="A14" s="3" t="inlineStr">
        <is>
          <t>Defined Benefit Plan Disclosure [Line Items]</t>
        </is>
      </c>
    </row>
    <row r="15">
      <c r="A15" s="4" t="inlineStr">
        <is>
          <t>Fair Value Measurements</t>
        </is>
      </c>
      <c r="B15" s="5" t="n">
        <v>26582</v>
      </c>
      <c r="C15" s="5" t="n">
        <v>20935</v>
      </c>
    </row>
    <row r="16">
      <c r="A16" s="4" t="inlineStr">
        <is>
          <t>Foreign Equities [Member]</t>
        </is>
      </c>
    </row>
    <row r="17">
      <c r="A17" s="3" t="inlineStr">
        <is>
          <t>Defined Benefit Plan Disclosure [Line Items]</t>
        </is>
      </c>
    </row>
    <row r="18">
      <c r="A18" s="4" t="inlineStr">
        <is>
          <t>Fair Value Measurements</t>
        </is>
      </c>
      <c r="B18" s="5" t="n">
        <v>6705</v>
      </c>
      <c r="C18" s="5" t="n">
        <v>13054</v>
      </c>
    </row>
    <row r="19">
      <c r="A19" s="4" t="inlineStr">
        <is>
          <t>Level 1 [Member]</t>
        </is>
      </c>
    </row>
    <row r="20">
      <c r="A20" s="3" t="inlineStr">
        <is>
          <t>Defined Benefit Plan Disclosure [Line Items]</t>
        </is>
      </c>
    </row>
    <row r="21">
      <c r="A21" s="4" t="inlineStr">
        <is>
          <t>Fair Value Measurements</t>
        </is>
      </c>
      <c r="B21" s="5" t="n">
        <v>35459</v>
      </c>
      <c r="C21" s="5" t="n">
        <v>35534</v>
      </c>
    </row>
    <row r="22">
      <c r="A22" s="4" t="inlineStr">
        <is>
          <t>Level 1 [Member] | Cash and Cash Equivalents [Member]</t>
        </is>
      </c>
    </row>
    <row r="23">
      <c r="A23" s="3" t="inlineStr">
        <is>
          <t>Defined Benefit Plan Disclosure [Line Items]</t>
        </is>
      </c>
    </row>
    <row r="24">
      <c r="A24" s="4" t="inlineStr">
        <is>
          <t>Fair Value Measurements</t>
        </is>
      </c>
      <c r="B24" s="5" t="n">
        <v>2172</v>
      </c>
      <c r="C24" s="5" t="n">
        <v>1545</v>
      </c>
    </row>
    <row r="25">
      <c r="A25" s="4" t="inlineStr">
        <is>
          <t>Level 1 [Member] | Domestic Equities [Member]</t>
        </is>
      </c>
    </row>
    <row r="26">
      <c r="A26" s="3" t="inlineStr">
        <is>
          <t>Defined Benefit Plan Disclosure [Line Items]</t>
        </is>
      </c>
    </row>
    <row r="27">
      <c r="A27" s="4" t="inlineStr">
        <is>
          <t>Fair Value Measurements</t>
        </is>
      </c>
      <c r="B27" s="5" t="n">
        <v>26582</v>
      </c>
      <c r="C27" s="5" t="n">
        <v>20935</v>
      </c>
    </row>
    <row r="28">
      <c r="A28" s="4" t="inlineStr">
        <is>
          <t>Level 1 [Member] | Foreign Equities [Member]</t>
        </is>
      </c>
    </row>
    <row r="29">
      <c r="A29" s="3" t="inlineStr">
        <is>
          <t>Defined Benefit Plan Disclosure [Line Items]</t>
        </is>
      </c>
    </row>
    <row r="30">
      <c r="A30" s="4" t="inlineStr">
        <is>
          <t>Fair Value Measurements</t>
        </is>
      </c>
      <c r="B30" s="5" t="n">
        <v>6705</v>
      </c>
      <c r="C30" s="5" t="n">
        <v>13054</v>
      </c>
    </row>
    <row r="31">
      <c r="A31" s="4" t="inlineStr">
        <is>
          <t>Level 2 [Member]</t>
        </is>
      </c>
    </row>
    <row r="32">
      <c r="A32" s="3" t="inlineStr">
        <is>
          <t>Defined Benefit Plan Disclosure [Line Items]</t>
        </is>
      </c>
    </row>
    <row r="33">
      <c r="A33" s="4" t="inlineStr">
        <is>
          <t>Fair Value Measurements</t>
        </is>
      </c>
      <c r="B33" s="5" t="n">
        <v>23564</v>
      </c>
      <c r="C33" s="5" t="n">
        <v>24185</v>
      </c>
    </row>
    <row r="34">
      <c r="A34" s="4" t="inlineStr">
        <is>
          <t>Level 2 [Member] | Government Bonds [Member]</t>
        </is>
      </c>
    </row>
    <row r="35">
      <c r="A35" s="3" t="inlineStr">
        <is>
          <t>Defined Benefit Plan Disclosure [Line Items]</t>
        </is>
      </c>
    </row>
    <row r="36">
      <c r="A36" s="4" t="inlineStr">
        <is>
          <t>Fair Value Measurements</t>
        </is>
      </c>
      <c r="B36" s="5" t="n">
        <v>8623</v>
      </c>
      <c r="C36" s="5" t="n">
        <v>8592</v>
      </c>
    </row>
    <row r="37">
      <c r="A37" s="4" t="inlineStr">
        <is>
          <t>Level 2 [Member] | Corporate Bonds [Member]</t>
        </is>
      </c>
    </row>
    <row r="38">
      <c r="A38" s="3" t="inlineStr">
        <is>
          <t>Defined Benefit Plan Disclosure [Line Items]</t>
        </is>
      </c>
    </row>
    <row r="39">
      <c r="A39" s="4" t="inlineStr">
        <is>
          <t>Fair Value Measurements</t>
        </is>
      </c>
      <c r="B39" s="6" t="n">
        <v>14941</v>
      </c>
      <c r="C39" s="6" t="n">
        <v>155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Summary of Pension Expense Composed of Components Included in Cost of Goods Sold and Selling, General and Administrative Expenses (Detail) - USD ($) $ in Thousands</t>
        </is>
      </c>
      <c r="B1" s="2" t="inlineStr">
        <is>
          <t>12 Months Ended</t>
        </is>
      </c>
    </row>
    <row r="2">
      <c r="B2" s="2" t="inlineStr">
        <is>
          <t>Feb. 28, 2022</t>
        </is>
      </c>
      <c r="C2" s="2" t="inlineStr">
        <is>
          <t>Feb. 28, 2021</t>
        </is>
      </c>
      <c r="D2" s="2" t="inlineStr">
        <is>
          <t>Feb. 29, 2020</t>
        </is>
      </c>
    </row>
    <row r="3">
      <c r="A3" s="3" t="inlineStr">
        <is>
          <t>Components of net periodic benefit cost</t>
        </is>
      </c>
    </row>
    <row r="4">
      <c r="A4" s="4" t="inlineStr">
        <is>
          <t>Service cost</t>
        </is>
      </c>
      <c r="B4" s="6" t="n">
        <v>1075</v>
      </c>
      <c r="C4" s="6" t="n">
        <v>1271</v>
      </c>
      <c r="D4" s="6" t="n">
        <v>1088</v>
      </c>
    </row>
    <row r="5">
      <c r="A5" s="4" t="inlineStr">
        <is>
          <t>Interest cost</t>
        </is>
      </c>
      <c r="B5" s="5" t="n">
        <v>1682</v>
      </c>
      <c r="C5" s="5" t="n">
        <v>1754</v>
      </c>
      <c r="D5" s="5" t="n">
        <v>2254</v>
      </c>
    </row>
    <row r="6">
      <c r="A6" s="4" t="inlineStr">
        <is>
          <t>Expected return on plan assets</t>
        </is>
      </c>
      <c r="B6" s="5" t="n">
        <v>-3723</v>
      </c>
      <c r="C6" s="5" t="n">
        <v>-4074</v>
      </c>
      <c r="D6" s="5" t="n">
        <v>-4198</v>
      </c>
    </row>
    <row r="7">
      <c r="A7" s="3" t="inlineStr">
        <is>
          <t>Amortization of:</t>
        </is>
      </c>
    </row>
    <row r="8">
      <c r="A8" s="4" t="inlineStr">
        <is>
          <t>Unrecognized net loss</t>
        </is>
      </c>
      <c r="B8" s="5" t="n">
        <v>2558</v>
      </c>
      <c r="C8" s="5" t="n">
        <v>3358</v>
      </c>
      <c r="D8" s="5" t="n">
        <v>2036</v>
      </c>
    </row>
    <row r="9">
      <c r="A9" s="4" t="inlineStr">
        <is>
          <t>Settlement charge</t>
        </is>
      </c>
      <c r="B9" s="5" t="n">
        <v>1097</v>
      </c>
      <c r="C9" s="5" t="n">
        <v>1619</v>
      </c>
    </row>
    <row r="10">
      <c r="A10" s="4" t="inlineStr">
        <is>
          <t>Net periodic benefit cost</t>
        </is>
      </c>
      <c r="B10" s="5" t="n">
        <v>2689</v>
      </c>
      <c r="C10" s="5" t="n">
        <v>3928</v>
      </c>
      <c r="D10" s="5" t="n">
        <v>1180</v>
      </c>
    </row>
    <row r="11">
      <c r="A11" s="3" t="inlineStr">
        <is>
          <t>Other changes in Plan Assets and Projected Benefit Obligation Recognized in Other comprehensive Income</t>
        </is>
      </c>
    </row>
    <row r="12">
      <c r="A12" s="4" t="inlineStr">
        <is>
          <t>Net actuarial loss (gain)</t>
        </is>
      </c>
      <c r="B12" s="5" t="n">
        <v>1396</v>
      </c>
      <c r="C12" s="5" t="n">
        <v>-1588</v>
      </c>
      <c r="D12" s="5" t="n">
        <v>13371</v>
      </c>
    </row>
    <row r="13">
      <c r="A13" s="4" t="inlineStr">
        <is>
          <t>Amortization of net actuarial loss</t>
        </is>
      </c>
      <c r="B13" s="5" t="n">
        <v>-3655</v>
      </c>
      <c r="C13" s="5" t="n">
        <v>-4977</v>
      </c>
      <c r="D13" s="5" t="n">
        <v>-2036</v>
      </c>
    </row>
    <row r="14">
      <c r="A14" s="4" t="inlineStr">
        <is>
          <t>Net of recognized in Other comprehensive Income</t>
        </is>
      </c>
      <c r="B14" s="5" t="n">
        <v>-2259</v>
      </c>
      <c r="C14" s="5" t="n">
        <v>-6565</v>
      </c>
      <c r="D14" s="5" t="n">
        <v>11335</v>
      </c>
    </row>
    <row r="15">
      <c r="A15" s="4" t="inlineStr">
        <is>
          <t>Total recognized in net periodic pension cost and other comprehensive income</t>
        </is>
      </c>
      <c r="B15" s="6" t="n">
        <v>430</v>
      </c>
      <c r="C15" s="6" t="n">
        <v>-2637</v>
      </c>
      <c r="D15" s="6" t="n">
        <v>125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Schedule of Assumptions Used to Determine Benefit Obligations and Net Periodic Pension Cost (Detail)</t>
        </is>
      </c>
      <c r="B1" s="2" t="inlineStr">
        <is>
          <t>12 Months Ended</t>
        </is>
      </c>
    </row>
    <row r="2">
      <c r="B2" s="2" t="inlineStr">
        <is>
          <t>Feb. 28, 2022</t>
        </is>
      </c>
      <c r="C2" s="2" t="inlineStr">
        <is>
          <t>Feb. 28, 2021</t>
        </is>
      </c>
      <c r="D2" s="2" t="inlineStr">
        <is>
          <t>Feb. 29, 2020</t>
        </is>
      </c>
    </row>
    <row r="3">
      <c r="A3" s="3" t="inlineStr">
        <is>
          <t>Retirement Benefits [Abstract]</t>
        </is>
      </c>
    </row>
    <row r="4">
      <c r="A4" s="4" t="inlineStr">
        <is>
          <t>Weighted average discount rate (net periodic pension cost)</t>
        </is>
      </c>
      <c r="B4" s="4" t="inlineStr">
        <is>
          <t>2.65%</t>
        </is>
      </c>
      <c r="C4" s="4" t="inlineStr">
        <is>
          <t>2.65%</t>
        </is>
      </c>
      <c r="D4" s="4" t="inlineStr">
        <is>
          <t>4.10%</t>
        </is>
      </c>
    </row>
    <row r="5">
      <c r="A5" s="4" t="inlineStr">
        <is>
          <t>Earnings progression (net periodic pension cost)</t>
        </is>
      </c>
      <c r="B5" s="4" t="inlineStr">
        <is>
          <t>3.00%</t>
        </is>
      </c>
      <c r="C5" s="4" t="inlineStr">
        <is>
          <t>3.00%</t>
        </is>
      </c>
      <c r="D5" s="4" t="inlineStr">
        <is>
          <t>3.00%</t>
        </is>
      </c>
    </row>
    <row r="6">
      <c r="A6" s="4" t="inlineStr">
        <is>
          <t>Expected long-term rate of return on plan assets (net periodic pension cost)</t>
        </is>
      </c>
      <c r="B6" s="4" t="inlineStr">
        <is>
          <t>6.50%</t>
        </is>
      </c>
      <c r="C6" s="4" t="inlineStr">
        <is>
          <t>6.50%</t>
        </is>
      </c>
      <c r="D6" s="4" t="inlineStr">
        <is>
          <t>7.00%</t>
        </is>
      </c>
    </row>
    <row r="7">
      <c r="A7" s="4" t="inlineStr">
        <is>
          <t>Weighted average discount rate (benefit obligations)</t>
        </is>
      </c>
      <c r="B7" s="4" t="inlineStr">
        <is>
          <t>3.10%</t>
        </is>
      </c>
      <c r="C7" s="4" t="inlineStr">
        <is>
          <t>2.65%</t>
        </is>
      </c>
      <c r="D7" s="4" t="inlineStr">
        <is>
          <t>2.65%</t>
        </is>
      </c>
    </row>
    <row r="8">
      <c r="A8" s="4" t="inlineStr">
        <is>
          <t>Earnings progression (benefit obligations)</t>
        </is>
      </c>
      <c r="B8" s="4" t="inlineStr">
        <is>
          <t>3.00%</t>
        </is>
      </c>
      <c r="C8" s="4" t="inlineStr">
        <is>
          <t>3.00%</t>
        </is>
      </c>
      <c r="D8" s="4" t="inlineStr">
        <is>
          <t>3.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 - Schedule of Accumulated Benefit Obligation, Change in PBO, Change in Pension Plan Assets, Funded Status, and Reconciliation to Amounts Recognized in Consolidated Balance Sheets (Detail) - USD ($) $ in Thousands</t>
        </is>
      </c>
      <c r="B1" s="2" t="inlineStr">
        <is>
          <t>12 Months Ended</t>
        </is>
      </c>
    </row>
    <row r="2">
      <c r="B2" s="2" t="inlineStr">
        <is>
          <t>Feb. 28, 2022</t>
        </is>
      </c>
      <c r="C2" s="2" t="inlineStr">
        <is>
          <t>Feb. 28, 2021</t>
        </is>
      </c>
      <c r="D2" s="2" t="inlineStr">
        <is>
          <t>Feb. 29, 2020</t>
        </is>
      </c>
    </row>
    <row r="3">
      <c r="A3" s="3" t="inlineStr">
        <is>
          <t>Change in benefit obligation</t>
        </is>
      </c>
    </row>
    <row r="4">
      <c r="A4" s="4" t="inlineStr">
        <is>
          <t>Projected benefit obligation at beginning of year</t>
        </is>
      </c>
      <c r="B4" s="6" t="n">
        <v>66018</v>
      </c>
      <c r="C4" s="6" t="n">
        <v>69536</v>
      </c>
    </row>
    <row r="5">
      <c r="A5" s="4" t="inlineStr">
        <is>
          <t>Service cost</t>
        </is>
      </c>
      <c r="B5" s="5" t="n">
        <v>1075</v>
      </c>
      <c r="C5" s="5" t="n">
        <v>1271</v>
      </c>
      <c r="D5" s="6" t="n">
        <v>1088</v>
      </c>
    </row>
    <row r="6">
      <c r="A6" s="4" t="inlineStr">
        <is>
          <t>Interest cost</t>
        </is>
      </c>
      <c r="B6" s="5" t="n">
        <v>1682</v>
      </c>
      <c r="C6" s="5" t="n">
        <v>1754</v>
      </c>
      <c r="D6" s="5" t="n">
        <v>2254</v>
      </c>
    </row>
    <row r="7">
      <c r="A7" s="4" t="inlineStr">
        <is>
          <t>Actuarial (gain) loss</t>
        </is>
      </c>
      <c r="B7" s="5" t="n">
        <v>-151</v>
      </c>
      <c r="C7" s="5" t="n">
        <v>638</v>
      </c>
    </row>
    <row r="8">
      <c r="A8" s="4" t="inlineStr">
        <is>
          <t>Other assumption change</t>
        </is>
      </c>
      <c r="B8" s="5" t="n">
        <v>155</v>
      </c>
      <c r="C8" s="5" t="n">
        <v>-347</v>
      </c>
    </row>
    <row r="9">
      <c r="A9" s="4" t="inlineStr">
        <is>
          <t>Benefits paid</t>
        </is>
      </c>
      <c r="B9" s="5" t="n">
        <v>-4148</v>
      </c>
      <c r="C9" s="5" t="n">
        <v>-5126</v>
      </c>
    </row>
    <row r="10">
      <c r="A10" s="4" t="inlineStr">
        <is>
          <t>Settlement</t>
        </is>
      </c>
      <c r="B10" s="5" t="n">
        <v>-121</v>
      </c>
      <c r="C10" s="5" t="n">
        <v>432</v>
      </c>
    </row>
    <row r="11">
      <c r="A11" s="4" t="inlineStr">
        <is>
          <t>Projected benefit obligation at end of year</t>
        </is>
      </c>
      <c r="B11" s="5" t="n">
        <v>64752</v>
      </c>
      <c r="C11" s="5" t="n">
        <v>66018</v>
      </c>
      <c r="D11" s="5" t="n">
        <v>69536</v>
      </c>
    </row>
    <row r="12">
      <c r="A12" s="3" t="inlineStr">
        <is>
          <t>Change in plan assets:</t>
        </is>
      </c>
    </row>
    <row r="13">
      <c r="A13" s="4" t="inlineStr">
        <is>
          <t>Fair value of plan assets at beginning of year</t>
        </is>
      </c>
      <c r="B13" s="5" t="n">
        <v>59719</v>
      </c>
      <c r="C13" s="5" t="n">
        <v>60600</v>
      </c>
    </row>
    <row r="14">
      <c r="A14" s="4" t="inlineStr">
        <is>
          <t>Company contributions</t>
        </is>
      </c>
      <c r="B14" s="5" t="n">
        <v>1000</v>
      </c>
      <c r="C14" s="5" t="n">
        <v>0</v>
      </c>
    </row>
    <row r="15">
      <c r="A15" s="4" t="inlineStr">
        <is>
          <t>Gain on plan assets</t>
        </is>
      </c>
      <c r="B15" s="5" t="n">
        <v>2452</v>
      </c>
      <c r="C15" s="5" t="n">
        <v>4245</v>
      </c>
    </row>
    <row r="16">
      <c r="A16" s="4" t="inlineStr">
        <is>
          <t>Benefits paid</t>
        </is>
      </c>
      <c r="B16" s="5" t="n">
        <v>-2452</v>
      </c>
      <c r="C16" s="5" t="n">
        <v>-4245</v>
      </c>
    </row>
    <row r="17">
      <c r="A17" s="4" t="inlineStr">
        <is>
          <t>Fair value of plan assets at end of year</t>
        </is>
      </c>
      <c r="B17" s="5" t="n">
        <v>59023</v>
      </c>
      <c r="C17" s="5" t="n">
        <v>59719</v>
      </c>
      <c r="D17" s="6" t="n">
        <v>60600</v>
      </c>
    </row>
    <row r="18">
      <c r="A18" s="4" t="inlineStr">
        <is>
          <t>Unfunded status</t>
        </is>
      </c>
      <c r="B18" s="5" t="n">
        <v>-5729</v>
      </c>
      <c r="C18" s="5" t="n">
        <v>-6299</v>
      </c>
    </row>
    <row r="19">
      <c r="A19" s="4" t="inlineStr">
        <is>
          <t>Accumulated benefit obligation at end of year</t>
        </is>
      </c>
      <c r="B19" s="6" t="n">
        <v>60216</v>
      </c>
      <c r="C19" s="6" t="n">
        <v>609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 - Schedule of Estimated Future Benefit Payments which Reflect Expected Future Service (Detail) $ in Thousands</t>
        </is>
      </c>
      <c r="B1" s="2" t="inlineStr">
        <is>
          <t>Feb. 28, 2022USD ($)</t>
        </is>
      </c>
    </row>
    <row r="2">
      <c r="A2" s="3" t="inlineStr">
        <is>
          <t>Schedule Of Sale Of Subsidiary [Abstract]</t>
        </is>
      </c>
    </row>
    <row r="3">
      <c r="A3" s="4" t="inlineStr">
        <is>
          <t>2023</t>
        </is>
      </c>
      <c r="B3" s="6" t="n">
        <v>2300</v>
      </c>
    </row>
    <row r="4">
      <c r="A4" s="4" t="inlineStr">
        <is>
          <t>2024</t>
        </is>
      </c>
      <c r="B4" s="5" t="n">
        <v>3900</v>
      </c>
    </row>
    <row r="5">
      <c r="A5" s="4" t="inlineStr">
        <is>
          <t>2025</t>
        </is>
      </c>
      <c r="B5" s="5" t="n">
        <v>3800</v>
      </c>
    </row>
    <row r="6">
      <c r="A6" s="4" t="inlineStr">
        <is>
          <t>2026</t>
        </is>
      </c>
      <c r="B6" s="5" t="n">
        <v>4100</v>
      </c>
    </row>
    <row r="7">
      <c r="A7" s="4" t="inlineStr">
        <is>
          <t>2027</t>
        </is>
      </c>
      <c r="B7" s="5" t="n">
        <v>4000</v>
      </c>
    </row>
    <row r="8">
      <c r="A8" s="4" t="inlineStr">
        <is>
          <t>2028 - 2032</t>
        </is>
      </c>
      <c r="B8" s="6" t="n">
        <v>2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USD ($) $ in Thousands</t>
        </is>
      </c>
      <c r="B1" s="2" t="inlineStr">
        <is>
          <t>12 Months Ended</t>
        </is>
      </c>
    </row>
    <row r="2">
      <c r="B2" s="2" t="inlineStr">
        <is>
          <t>Feb. 28, 2022</t>
        </is>
      </c>
      <c r="C2" s="2" t="inlineStr">
        <is>
          <t>Feb. 28, 2021</t>
        </is>
      </c>
      <c r="D2" s="2" t="inlineStr">
        <is>
          <t>Feb. 29, 2020</t>
        </is>
      </c>
    </row>
    <row r="3">
      <c r="A3" s="3" t="inlineStr">
        <is>
          <t>Statement of Stockholders' Equity [Abstract]</t>
        </is>
      </c>
    </row>
    <row r="4">
      <c r="A4" s="4" t="inlineStr">
        <is>
          <t>Deferred tax adjusted to pension</t>
        </is>
      </c>
      <c r="B4" s="6" t="n">
        <v>565</v>
      </c>
      <c r="C4" s="6" t="n">
        <v>1641</v>
      </c>
      <c r="D4" s="6" t="n">
        <v>2834</v>
      </c>
    </row>
    <row r="5">
      <c r="A5" s="4" t="inlineStr">
        <is>
          <t>Dividends paid per share</t>
        </is>
      </c>
      <c r="B5" s="9" t="n">
        <v>0.975</v>
      </c>
      <c r="C5" s="9" t="n">
        <v>0.9</v>
      </c>
      <c r="D5" s="9" t="n">
        <v>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Feb. 28, 2022</t>
        </is>
      </c>
      <c r="C2" s="2" t="inlineStr">
        <is>
          <t>Feb. 28, 2021</t>
        </is>
      </c>
      <c r="D2" s="2" t="inlineStr">
        <is>
          <t>Feb. 29, 2020</t>
        </is>
      </c>
    </row>
    <row r="3">
      <c r="A3" s="3" t="inlineStr">
        <is>
          <t>Current:</t>
        </is>
      </c>
    </row>
    <row r="4">
      <c r="A4" s="4" t="inlineStr">
        <is>
          <t>Federal</t>
        </is>
      </c>
      <c r="B4" s="6" t="n">
        <v>7284</v>
      </c>
      <c r="C4" s="6" t="n">
        <v>9627</v>
      </c>
      <c r="D4" s="6" t="n">
        <v>10838</v>
      </c>
    </row>
    <row r="5">
      <c r="A5" s="4" t="inlineStr">
        <is>
          <t>State and local</t>
        </is>
      </c>
      <c r="B5" s="5" t="n">
        <v>2516</v>
      </c>
      <c r="C5" s="5" t="n">
        <v>2279</v>
      </c>
      <c r="D5" s="5" t="n">
        <v>1642</v>
      </c>
    </row>
    <row r="6">
      <c r="A6" s="4" t="inlineStr">
        <is>
          <t>Total current</t>
        </is>
      </c>
      <c r="B6" s="5" t="n">
        <v>9800</v>
      </c>
      <c r="C6" s="5" t="n">
        <v>11906</v>
      </c>
      <c r="D6" s="5" t="n">
        <v>12480</v>
      </c>
    </row>
    <row r="7">
      <c r="A7" s="3" t="inlineStr">
        <is>
          <t>Deferred:</t>
        </is>
      </c>
    </row>
    <row r="8">
      <c r="A8" s="4" t="inlineStr">
        <is>
          <t>Federal</t>
        </is>
      </c>
      <c r="B8" s="5" t="n">
        <v>3004</v>
      </c>
      <c r="C8" s="5" t="n">
        <v>-2217</v>
      </c>
      <c r="D8" s="5" t="n">
        <v>526</v>
      </c>
    </row>
    <row r="9">
      <c r="A9" s="4" t="inlineStr">
        <is>
          <t>State and local</t>
        </is>
      </c>
      <c r="B9" s="5" t="n">
        <v>158</v>
      </c>
      <c r="C9" s="5" t="n">
        <v>-496</v>
      </c>
      <c r="D9" s="5" t="n">
        <v>-47</v>
      </c>
    </row>
    <row r="10">
      <c r="A10" s="4" t="inlineStr">
        <is>
          <t>Total deferred</t>
        </is>
      </c>
      <c r="B10" s="5" t="n">
        <v>3162</v>
      </c>
      <c r="C10" s="5" t="n">
        <v>-2713</v>
      </c>
      <c r="D10" s="5" t="n">
        <v>479</v>
      </c>
    </row>
    <row r="11">
      <c r="A11" s="4" t="inlineStr">
        <is>
          <t>Total provision for income taxes</t>
        </is>
      </c>
      <c r="B11" s="6" t="n">
        <v>12962</v>
      </c>
      <c r="C11" s="6" t="n">
        <v>9193</v>
      </c>
      <c r="D11" s="6" t="n">
        <v>1295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Feb. 28, 2022</t>
        </is>
      </c>
      <c r="C2" s="2" t="inlineStr">
        <is>
          <t>Feb. 28, 2021</t>
        </is>
      </c>
      <c r="D2" s="2" t="inlineStr">
        <is>
          <t>Feb. 29, 2020</t>
        </is>
      </c>
    </row>
    <row r="3">
      <c r="A3" s="3" t="inlineStr">
        <is>
          <t>Income Tax [Line Items]</t>
        </is>
      </c>
    </row>
    <row r="4">
      <c r="A4" s="4" t="inlineStr">
        <is>
          <t>Effective tax rate on earnings from operations</t>
        </is>
      </c>
      <c r="B4" s="4" t="inlineStr">
        <is>
          <t>30.90%</t>
        </is>
      </c>
      <c r="C4" s="4" t="inlineStr">
        <is>
          <t>27.60%</t>
        </is>
      </c>
      <c r="D4" s="4" t="inlineStr">
        <is>
          <t>25.30%</t>
        </is>
      </c>
    </row>
    <row r="5">
      <c r="A5" s="4" t="inlineStr">
        <is>
          <t>Tax benefit recognized</t>
        </is>
      </c>
      <c r="C5" s="4" t="inlineStr">
        <is>
          <t>50.00%</t>
        </is>
      </c>
    </row>
    <row r="6">
      <c r="A6" s="4" t="inlineStr">
        <is>
          <t>Unrecognized tax benefits, including accrued interest and penalties</t>
        </is>
      </c>
      <c r="C6" s="6" t="n">
        <v>100000</v>
      </c>
      <c r="D6" s="6" t="n">
        <v>100000</v>
      </c>
    </row>
    <row r="7">
      <c r="A7" s="4" t="inlineStr">
        <is>
          <t>Unrecognized interest or penalties other than tax benefits</t>
        </is>
      </c>
      <c r="B7" s="6" t="n">
        <v>0</v>
      </c>
      <c r="C7" s="5" t="n">
        <v>0</v>
      </c>
      <c r="D7" s="6" t="n">
        <v>0</v>
      </c>
    </row>
    <row r="8">
      <c r="A8" s="4" t="inlineStr">
        <is>
          <t>Internal Revenue Service (IRS) [Member] | Flesh Company and Impressions Direct [Member]</t>
        </is>
      </c>
    </row>
    <row r="9">
      <c r="A9" s="3" t="inlineStr">
        <is>
          <t>Income Tax [Line Items]</t>
        </is>
      </c>
    </row>
    <row r="10">
      <c r="A10" s="4" t="inlineStr">
        <is>
          <t>Operating Loss Carryforwards</t>
        </is>
      </c>
      <c r="B10" s="6" t="n">
        <v>2600000</v>
      </c>
    </row>
    <row r="11">
      <c r="A11" s="4" t="inlineStr">
        <is>
          <t>Operating loss carryforwards,maximum limitations of use per year</t>
        </is>
      </c>
      <c r="C11" s="6" t="n">
        <v>200000</v>
      </c>
    </row>
    <row r="12">
      <c r="A12" s="4" t="inlineStr">
        <is>
          <t>Operating loss carryforwards expiration year</t>
        </is>
      </c>
      <c r="C12" s="4" t="inlineStr">
        <is>
          <t>204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U.S. Federal Income Tax Rate to Company's Effective Tax Rate (Detail)</t>
        </is>
      </c>
      <c r="B1" s="2" t="inlineStr">
        <is>
          <t>12 Months Ended</t>
        </is>
      </c>
    </row>
    <row r="2">
      <c r="B2" s="2" t="inlineStr">
        <is>
          <t>Feb. 28, 2022</t>
        </is>
      </c>
      <c r="C2" s="2" t="inlineStr">
        <is>
          <t>Feb. 28, 2021</t>
        </is>
      </c>
      <c r="D2" s="2" t="inlineStr">
        <is>
          <t>Feb. 29, 2020</t>
        </is>
      </c>
    </row>
    <row r="3">
      <c r="A3" s="3" t="inlineStr">
        <is>
          <t>Income Tax Disclosure [Abstract]</t>
        </is>
      </c>
    </row>
    <row r="4">
      <c r="A4" s="4" t="inlineStr">
        <is>
          <t>Statutory rate</t>
        </is>
      </c>
      <c r="B4" s="4" t="inlineStr">
        <is>
          <t>21.00%</t>
        </is>
      </c>
      <c r="C4" s="4" t="inlineStr">
        <is>
          <t>21.00%</t>
        </is>
      </c>
      <c r="D4" s="4" t="inlineStr">
        <is>
          <t>21.00%</t>
        </is>
      </c>
    </row>
    <row r="5">
      <c r="A5" s="4" t="inlineStr">
        <is>
          <t>Provision for state income taxes, net of federal income tax benefit</t>
        </is>
      </c>
      <c r="B5" s="4" t="inlineStr">
        <is>
          <t>5.80%</t>
        </is>
      </c>
      <c r="C5" s="4" t="inlineStr">
        <is>
          <t>4.40%</t>
        </is>
      </c>
      <c r="D5" s="4" t="inlineStr">
        <is>
          <t>2.50%</t>
        </is>
      </c>
    </row>
    <row r="6">
      <c r="A6" s="4" t="inlineStr">
        <is>
          <t>Change in valuation allowance</t>
        </is>
      </c>
      <c r="D6" s="4" t="inlineStr">
        <is>
          <t>0.80%</t>
        </is>
      </c>
    </row>
    <row r="7">
      <c r="A7" s="4" t="inlineStr">
        <is>
          <t>Federal true-up</t>
        </is>
      </c>
      <c r="B7" s="4" t="inlineStr">
        <is>
          <t>0.30%</t>
        </is>
      </c>
      <c r="C7" s="4" t="inlineStr">
        <is>
          <t>0.80%</t>
        </is>
      </c>
      <c r="D7" s="4" t="inlineStr">
        <is>
          <t>0.40%</t>
        </is>
      </c>
    </row>
    <row r="8">
      <c r="A8" s="4" t="inlineStr">
        <is>
          <t>Stock compensation and Section 162(m) limitation</t>
        </is>
      </c>
      <c r="B8" s="4" t="inlineStr">
        <is>
          <t>3.80%</t>
        </is>
      </c>
      <c r="C8" s="4" t="inlineStr">
        <is>
          <t>1.50%</t>
        </is>
      </c>
      <c r="D8" s="4" t="inlineStr">
        <is>
          <t>0.50%</t>
        </is>
      </c>
    </row>
    <row r="9">
      <c r="A9" s="4" t="inlineStr">
        <is>
          <t>Other</t>
        </is>
      </c>
      <c r="D9" s="4" t="inlineStr">
        <is>
          <t>0.10%</t>
        </is>
      </c>
    </row>
    <row r="10">
      <c r="A10" s="4" t="inlineStr">
        <is>
          <t>Total</t>
        </is>
      </c>
      <c r="B10" s="4" t="inlineStr">
        <is>
          <t>30.90%</t>
        </is>
      </c>
      <c r="C10" s="4" t="inlineStr">
        <is>
          <t>27.60%</t>
        </is>
      </c>
      <c r="D10" s="4" t="inlineStr">
        <is>
          <t>25.3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Feb. 28, 2021</t>
        </is>
      </c>
      <c r="C1" s="2" t="inlineStr">
        <is>
          <t>Feb. 29, 2020</t>
        </is>
      </c>
    </row>
    <row r="2">
      <c r="A2" s="3" t="inlineStr">
        <is>
          <t>Deferred tax assets</t>
        </is>
      </c>
    </row>
    <row r="3">
      <c r="A3" s="4" t="inlineStr">
        <is>
          <t>Allowance for doubtful receivables</t>
        </is>
      </c>
      <c r="B3" s="6" t="n">
        <v>280</v>
      </c>
      <c r="C3" s="6" t="n">
        <v>198</v>
      </c>
    </row>
    <row r="4">
      <c r="A4" s="4" t="inlineStr">
        <is>
          <t>Inventories</t>
        </is>
      </c>
      <c r="B4" s="5" t="n">
        <v>1032</v>
      </c>
      <c r="C4" s="5" t="n">
        <v>1047</v>
      </c>
    </row>
    <row r="5">
      <c r="A5" s="4" t="inlineStr">
        <is>
          <t>Employee compensation and benefits</t>
        </is>
      </c>
      <c r="B5" s="5" t="n">
        <v>659</v>
      </c>
      <c r="C5" s="5" t="n">
        <v>725</v>
      </c>
    </row>
    <row r="6">
      <c r="A6" s="4" t="inlineStr">
        <is>
          <t>Pension and noncurrent employee compensation benefits</t>
        </is>
      </c>
      <c r="B6" s="5" t="n">
        <v>1827</v>
      </c>
      <c r="C6" s="5" t="n">
        <v>4246</v>
      </c>
    </row>
    <row r="7">
      <c r="A7" s="4" t="inlineStr">
        <is>
          <t>Operating lease liabilities</t>
        </is>
      </c>
      <c r="B7" s="5" t="n">
        <v>3870</v>
      </c>
      <c r="C7" s="5" t="n">
        <v>4700</v>
      </c>
    </row>
    <row r="8">
      <c r="A8" s="4" t="inlineStr">
        <is>
          <t>Net operating loss and foreign tax credits</t>
        </is>
      </c>
      <c r="B8" s="5" t="n">
        <v>1033</v>
      </c>
      <c r="C8" s="5" t="n">
        <v>1067</v>
      </c>
    </row>
    <row r="9">
      <c r="A9" s="4" t="inlineStr">
        <is>
          <t>Other</t>
        </is>
      </c>
      <c r="B9" s="5" t="n">
        <v>274</v>
      </c>
      <c r="C9" s="5" t="n">
        <v>291</v>
      </c>
    </row>
    <row r="10">
      <c r="A10" s="4" t="inlineStr">
        <is>
          <t>Total deferred tax assets</t>
        </is>
      </c>
      <c r="B10" s="5" t="n">
        <v>8975</v>
      </c>
      <c r="C10" s="5" t="n">
        <v>12274</v>
      </c>
    </row>
    <row r="11">
      <c r="A11" s="4" t="inlineStr">
        <is>
          <t>Less: valuation allowance</t>
        </is>
      </c>
      <c r="B11" s="5" t="n">
        <v>-408</v>
      </c>
      <c r="C11" s="5" t="n">
        <v>-408</v>
      </c>
    </row>
    <row r="12">
      <c r="A12" s="4" t="inlineStr">
        <is>
          <t>Total deferred tax assets, net</t>
        </is>
      </c>
      <c r="B12" s="5" t="n">
        <v>8567</v>
      </c>
      <c r="C12" s="5" t="n">
        <v>11866</v>
      </c>
    </row>
    <row r="13">
      <c r="A13" s="3" t="inlineStr">
        <is>
          <t>Deferred tax liabilities</t>
        </is>
      </c>
    </row>
    <row r="14">
      <c r="A14" s="4" t="inlineStr">
        <is>
          <t>Property, plant and equipment</t>
        </is>
      </c>
      <c r="B14" s="5" t="n">
        <v>6167</v>
      </c>
      <c r="C14" s="5" t="n">
        <v>4517</v>
      </c>
    </row>
    <row r="15">
      <c r="A15" s="4" t="inlineStr">
        <is>
          <t>Goodwill and other intangible assets</t>
        </is>
      </c>
      <c r="B15" s="5" t="n">
        <v>9889</v>
      </c>
      <c r="C15" s="5" t="n">
        <v>10240</v>
      </c>
    </row>
    <row r="16">
      <c r="A16" s="4" t="inlineStr">
        <is>
          <t>Right-of-use assets</t>
        </is>
      </c>
      <c r="B16" s="5" t="n">
        <v>3797</v>
      </c>
      <c r="C16" s="5" t="n">
        <v>4631</v>
      </c>
    </row>
    <row r="17">
      <c r="A17" s="4" t="inlineStr">
        <is>
          <t>Property tax</t>
        </is>
      </c>
      <c r="B17" s="5" t="n">
        <v>40</v>
      </c>
      <c r="C17" s="5" t="n">
        <v>131</v>
      </c>
    </row>
    <row r="18">
      <c r="A18" s="4" t="inlineStr">
        <is>
          <t>Other</t>
        </is>
      </c>
      <c r="B18" s="5" t="n">
        <v>79</v>
      </c>
      <c r="C18" s="5" t="n">
        <v>24</v>
      </c>
    </row>
    <row r="19">
      <c r="A19" s="4" t="inlineStr">
        <is>
          <t>Total deferred tax liabilities</t>
        </is>
      </c>
      <c r="B19" s="5" t="n">
        <v>19972</v>
      </c>
      <c r="C19" s="5" t="n">
        <v>19543</v>
      </c>
    </row>
    <row r="20">
      <c r="A20" s="4" t="inlineStr">
        <is>
          <t>Net deferred income tax liabilities</t>
        </is>
      </c>
      <c r="B20" s="6" t="n">
        <v>11405</v>
      </c>
      <c r="C20" s="6" t="n">
        <v>76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 in Unrecognized Tax Benefits (Detail) - USD ($) $ in Thousands</t>
        </is>
      </c>
      <c r="B1" s="2" t="inlineStr">
        <is>
          <t>12 Months Ended</t>
        </is>
      </c>
    </row>
    <row r="2">
      <c r="B2" s="2" t="inlineStr">
        <is>
          <t>Feb. 28, 2022</t>
        </is>
      </c>
      <c r="C2" s="2" t="inlineStr">
        <is>
          <t>Feb. 28, 2021</t>
        </is>
      </c>
    </row>
    <row r="3">
      <c r="A3" s="3" t="inlineStr">
        <is>
          <t>Income Tax Disclosure [Abstract]</t>
        </is>
      </c>
    </row>
    <row r="4">
      <c r="A4" s="4" t="inlineStr">
        <is>
          <t>Beginning Balance</t>
        </is>
      </c>
      <c r="B4" s="6" t="n">
        <v>130</v>
      </c>
      <c r="C4" s="6" t="n">
        <v>100</v>
      </c>
    </row>
    <row r="5">
      <c r="A5" s="4" t="inlineStr">
        <is>
          <t>Additions based on tax positions</t>
        </is>
      </c>
      <c r="B5" s="5" t="n">
        <v>66</v>
      </c>
      <c r="C5" s="5" t="n">
        <v>-63</v>
      </c>
    </row>
    <row r="6">
      <c r="A6" s="4" t="inlineStr">
        <is>
          <t>Reductions due to lapses of statues of limitations</t>
        </is>
      </c>
      <c r="B6" s="5" t="n">
        <v>-30</v>
      </c>
      <c r="C6" s="5" t="n">
        <v>-33</v>
      </c>
    </row>
    <row r="7">
      <c r="A7" s="4" t="inlineStr">
        <is>
          <t>Ending Balance</t>
        </is>
      </c>
      <c r="B7" s="6" t="n">
        <v>166</v>
      </c>
      <c r="C7" s="6" t="n">
        <v>1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for Basic and Diluted Earnings (loss) per Share (Detail) - $ / shares</t>
        </is>
      </c>
      <c r="B1" s="2" t="inlineStr">
        <is>
          <t>12 Months Ended</t>
        </is>
      </c>
    </row>
    <row r="2">
      <c r="B2" s="2" t="inlineStr">
        <is>
          <t>Feb. 28, 2022</t>
        </is>
      </c>
      <c r="C2" s="2" t="inlineStr">
        <is>
          <t>Feb. 28, 2021</t>
        </is>
      </c>
      <c r="D2" s="2" t="inlineStr">
        <is>
          <t>Feb. 29, 2020</t>
        </is>
      </c>
    </row>
    <row r="3">
      <c r="A3" s="3" t="inlineStr">
        <is>
          <t>Earnings Per Share [Abstract]</t>
        </is>
      </c>
    </row>
    <row r="4">
      <c r="A4" s="4" t="inlineStr">
        <is>
          <t>Basic weighted average common shares outstanding</t>
        </is>
      </c>
      <c r="B4" s="5" t="n">
        <v>26026477</v>
      </c>
      <c r="C4" s="5" t="n">
        <v>25995127</v>
      </c>
      <c r="D4" s="5" t="n">
        <v>26036393</v>
      </c>
    </row>
    <row r="5">
      <c r="A5" s="4" t="inlineStr">
        <is>
          <t>Effect of dilutive RSUs</t>
        </is>
      </c>
      <c r="B5" s="5" t="n">
        <v>82864</v>
      </c>
      <c r="C5" s="5" t="n">
        <v>0</v>
      </c>
      <c r="D5" s="5" t="n">
        <v>0</v>
      </c>
    </row>
    <row r="6">
      <c r="A6" s="4" t="inlineStr">
        <is>
          <t>Diluted weighted average common shares outstanding</t>
        </is>
      </c>
      <c r="B6" s="5" t="n">
        <v>26109341</v>
      </c>
      <c r="C6" s="5" t="n">
        <v>25995127</v>
      </c>
      <c r="D6" s="5" t="n">
        <v>26036393</v>
      </c>
    </row>
    <row r="7">
      <c r="A7" s="3" t="inlineStr">
        <is>
          <t>Earnings per share</t>
        </is>
      </c>
    </row>
    <row r="8">
      <c r="A8" s="4" t="inlineStr">
        <is>
          <t>Basic</t>
        </is>
      </c>
      <c r="B8" s="7" t="n">
        <v>1.11</v>
      </c>
      <c r="C8" s="7" t="n">
        <v>0.93</v>
      </c>
      <c r="D8" s="7" t="n">
        <v>1.47</v>
      </c>
    </row>
    <row r="9">
      <c r="A9" s="4" t="inlineStr">
        <is>
          <t>Diluted</t>
        </is>
      </c>
      <c r="B9" s="8" t="n">
        <v>1.11</v>
      </c>
      <c r="C9" s="8" t="n">
        <v>0.93</v>
      </c>
      <c r="D9" s="8" t="n">
        <v>1.47</v>
      </c>
    </row>
    <row r="10">
      <c r="A10" s="4" t="inlineStr">
        <is>
          <t>Cash dividends per share</t>
        </is>
      </c>
      <c r="B10" s="9" t="n">
        <v>0.975</v>
      </c>
      <c r="C10" s="9" t="n">
        <v>0.9</v>
      </c>
      <c r="D10" s="9" t="n">
        <v>0.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Earnings per Share - Additional Information (Detail) - USD ($)</t>
        </is>
      </c>
      <c r="B1" s="2" t="inlineStr">
        <is>
          <t>12 Months Ended</t>
        </is>
      </c>
    </row>
    <row r="2">
      <c r="B2" s="2" t="inlineStr">
        <is>
          <t>Feb. 28, 2022</t>
        </is>
      </c>
      <c r="C2" s="2" t="inlineStr">
        <is>
          <t>Feb. 28, 2021</t>
        </is>
      </c>
      <c r="D2" s="2" t="inlineStr">
        <is>
          <t>Feb. 29, 2020</t>
        </is>
      </c>
      <c r="E2" s="2" t="inlineStr">
        <is>
          <t>Feb. 28, 2019</t>
        </is>
      </c>
    </row>
    <row r="3">
      <c r="A3" s="3" t="inlineStr">
        <is>
          <t>Earnings Per Share [Abstract]</t>
        </is>
      </c>
    </row>
    <row r="4">
      <c r="A4" s="4" t="inlineStr">
        <is>
          <t>Undistributed earnings</t>
        </is>
      </c>
      <c r="B4" s="6" t="n">
        <v>0</v>
      </c>
    </row>
    <row r="5">
      <c r="A5" s="4" t="inlineStr">
        <is>
          <t>Options outstanding</t>
        </is>
      </c>
      <c r="B5" s="5" t="n">
        <v>0</v>
      </c>
      <c r="C5" s="5" t="n">
        <v>0</v>
      </c>
      <c r="D5" s="5" t="n">
        <v>0</v>
      </c>
      <c r="E5" s="5" t="n">
        <v>6159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et Cash Flows from Operating Activities Reflect Cash Payments for Interest and Income Taxes (Detail) - USD ($) $ in Thousands</t>
        </is>
      </c>
      <c r="B1" s="2" t="inlineStr">
        <is>
          <t>12 Months Ended</t>
        </is>
      </c>
    </row>
    <row r="2">
      <c r="B2" s="2" t="inlineStr">
        <is>
          <t>Feb. 28, 2022</t>
        </is>
      </c>
      <c r="C2" s="2" t="inlineStr">
        <is>
          <t>Feb. 28, 2021</t>
        </is>
      </c>
      <c r="D2" s="2" t="inlineStr">
        <is>
          <t>Feb. 29, 2020</t>
        </is>
      </c>
    </row>
    <row r="3">
      <c r="A3" s="3" t="inlineStr">
        <is>
          <t>Supplemental disclosure of cash flow information</t>
        </is>
      </c>
    </row>
    <row r="4">
      <c r="A4" s="4" t="inlineStr">
        <is>
          <t>Interest paid, net</t>
        </is>
      </c>
      <c r="B4" s="6" t="n">
        <v>57</v>
      </c>
      <c r="C4" s="6" t="n">
        <v>10</v>
      </c>
      <c r="D4" s="6" t="n">
        <v>715</v>
      </c>
    </row>
    <row r="5">
      <c r="A5" s="4" t="inlineStr">
        <is>
          <t>Income taxes paid, net</t>
        </is>
      </c>
      <c r="B5" s="6" t="n">
        <v>11626</v>
      </c>
      <c r="C5" s="6" t="n">
        <v>9498</v>
      </c>
      <c r="D5" s="6" t="n">
        <v>1447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in Thousands</t>
        </is>
      </c>
      <c r="B1" s="2" t="inlineStr">
        <is>
          <t>12 Months Ended</t>
        </is>
      </c>
    </row>
    <row r="2">
      <c r="B2" s="2" t="inlineStr">
        <is>
          <t>Feb. 28, 2022</t>
        </is>
      </c>
      <c r="C2" s="2" t="inlineStr">
        <is>
          <t>Feb. 28, 2021</t>
        </is>
      </c>
      <c r="D2" s="2" t="inlineStr">
        <is>
          <t>Feb. 29, 2020</t>
        </is>
      </c>
    </row>
    <row r="3">
      <c r="A3" s="3" t="inlineStr">
        <is>
          <t>Related Party Transaction [Line Items]</t>
        </is>
      </c>
    </row>
    <row r="4">
      <c r="A4" s="4" t="inlineStr">
        <is>
          <t>Operating lease right-of-use assets</t>
        </is>
      </c>
      <c r="B4" s="6" t="n">
        <v>15544</v>
      </c>
      <c r="C4" s="6" t="n">
        <v>19187</v>
      </c>
    </row>
    <row r="5">
      <c r="A5" s="4" t="inlineStr">
        <is>
          <t>Operating lease liability</t>
        </is>
      </c>
      <c r="B5" s="5" t="n">
        <v>15331</v>
      </c>
    </row>
    <row r="6">
      <c r="A6" s="4" t="inlineStr">
        <is>
          <t>Operating lease cost</t>
        </is>
      </c>
      <c r="B6" s="5" t="n">
        <v>6217</v>
      </c>
      <c r="C6" s="6" t="n">
        <v>6461</v>
      </c>
      <c r="D6" s="6" t="n">
        <v>6523</v>
      </c>
    </row>
    <row r="7">
      <c r="A7" s="4" t="inlineStr">
        <is>
          <t>Integrated Print &amp; Graphics (Integrated) [Member]</t>
        </is>
      </c>
    </row>
    <row r="8">
      <c r="A8" s="3" t="inlineStr">
        <is>
          <t>Related Party Transaction [Line Items]</t>
        </is>
      </c>
    </row>
    <row r="9">
      <c r="A9" s="4" t="inlineStr">
        <is>
          <t>Operating lease right-of-use assets</t>
        </is>
      </c>
      <c r="B9" s="5" t="n">
        <v>1100</v>
      </c>
    </row>
    <row r="10">
      <c r="A10" s="4" t="inlineStr">
        <is>
          <t>Operating lease liability</t>
        </is>
      </c>
      <c r="B10" s="5" t="n">
        <v>1100</v>
      </c>
    </row>
    <row r="11">
      <c r="A11" s="4" t="inlineStr">
        <is>
          <t>Operating lease cost</t>
        </is>
      </c>
      <c r="B11" s="5" t="n">
        <v>400</v>
      </c>
    </row>
    <row r="12">
      <c r="A12" s="4" t="inlineStr">
        <is>
          <t>Sales received from lease</t>
        </is>
      </c>
      <c r="B12" s="6" t="n">
        <v>31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Risk - Additional Information (Detail) - USD ($)</t>
        </is>
      </c>
      <c r="B1" s="2" t="inlineStr">
        <is>
          <t>12 Months Ended</t>
        </is>
      </c>
    </row>
    <row r="2">
      <c r="B2" s="2" t="inlineStr">
        <is>
          <t>Feb. 28, 2022</t>
        </is>
      </c>
      <c r="C2" s="2" t="inlineStr">
        <is>
          <t>Feb. 28, 2021</t>
        </is>
      </c>
      <c r="D2" s="2" t="inlineStr">
        <is>
          <t>Feb. 29, 2020</t>
        </is>
      </c>
    </row>
    <row r="3">
      <c r="A3" s="3" t="inlineStr">
        <is>
          <t>Concentration Risk [Line Items]</t>
        </is>
      </c>
    </row>
    <row r="4">
      <c r="A4" s="4" t="inlineStr">
        <is>
          <t>Cash balances not federally insured</t>
        </is>
      </c>
      <c r="B4" s="6" t="n">
        <v>84600000</v>
      </c>
    </row>
    <row r="5">
      <c r="A5" s="4" t="inlineStr">
        <is>
          <t>Maximum [Member]</t>
        </is>
      </c>
    </row>
    <row r="6">
      <c r="A6" s="3" t="inlineStr">
        <is>
          <t>Concentration Risk [Line Items]</t>
        </is>
      </c>
    </row>
    <row r="7">
      <c r="A7" s="4" t="inlineStr">
        <is>
          <t>Maximum insurance available to depositors under the FDIC's general deposit insurance rules</t>
        </is>
      </c>
      <c r="B7" s="5" t="n">
        <v>250000</v>
      </c>
    </row>
    <row r="8">
      <c r="A8" s="4" t="inlineStr">
        <is>
          <t>Third Party Vendor [Member]</t>
        </is>
      </c>
    </row>
    <row r="9">
      <c r="A9" s="3" t="inlineStr">
        <is>
          <t>Concentration Risk [Line Items]</t>
        </is>
      </c>
    </row>
    <row r="10">
      <c r="A10" s="4" t="inlineStr">
        <is>
          <t>Amount due to vendor</t>
        </is>
      </c>
      <c r="B10" s="6" t="n">
        <v>4900000</v>
      </c>
      <c r="C10" s="6" t="n">
        <v>3800000</v>
      </c>
    </row>
    <row r="11">
      <c r="A11" s="4" t="inlineStr">
        <is>
          <t>Customer Concentration Risk [Member] | Net Sales [Member] | Maximum [Member]</t>
        </is>
      </c>
    </row>
    <row r="12">
      <c r="A12" s="3" t="inlineStr">
        <is>
          <t>Concentration Risk [Line Items]</t>
        </is>
      </c>
    </row>
    <row r="13">
      <c r="A13" s="4" t="inlineStr">
        <is>
          <t>Concentration risk, percentage</t>
        </is>
      </c>
      <c r="B13" s="4" t="inlineStr">
        <is>
          <t>5.00%</t>
        </is>
      </c>
    </row>
    <row r="14">
      <c r="A14" s="4" t="inlineStr">
        <is>
          <t>Customer Concentration Risk [Member] | Accounts Receivable [Member] | Maximum [Member]</t>
        </is>
      </c>
    </row>
    <row r="15">
      <c r="A15" s="3" t="inlineStr">
        <is>
          <t>Concentration Risk [Line Items]</t>
        </is>
      </c>
    </row>
    <row r="16">
      <c r="A16" s="4" t="inlineStr">
        <is>
          <t>Concentration risk, percentage</t>
        </is>
      </c>
      <c r="B16" s="4" t="inlineStr">
        <is>
          <t>5.00%</t>
        </is>
      </c>
    </row>
    <row r="17">
      <c r="A17" s="4" t="inlineStr">
        <is>
          <t>Supplier Concentration Risk [Member] | Paper Products [Member] | Third Party Vendor [Member]</t>
        </is>
      </c>
    </row>
    <row r="18">
      <c r="A18" s="3" t="inlineStr">
        <is>
          <t>Concentration Risk [Line Items]</t>
        </is>
      </c>
    </row>
    <row r="19">
      <c r="A19" s="4" t="inlineStr">
        <is>
          <t>Concentration risk, percentage</t>
        </is>
      </c>
      <c r="B19" s="4" t="inlineStr">
        <is>
          <t>51.00%</t>
        </is>
      </c>
      <c r="C19" s="4" t="inlineStr">
        <is>
          <t>43.00%</t>
        </is>
      </c>
      <c r="D19" s="4" t="inlineStr">
        <is>
          <t>41.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2</t>
        </is>
      </c>
      <c r="C2" s="2" t="inlineStr">
        <is>
          <t>Feb. 28, 2021</t>
        </is>
      </c>
      <c r="D2" s="2" t="inlineStr">
        <is>
          <t>Feb. 29, 2020</t>
        </is>
      </c>
    </row>
    <row r="3">
      <c r="A3" s="3" t="inlineStr">
        <is>
          <t>Cash flows from operating activities:</t>
        </is>
      </c>
    </row>
    <row r="4">
      <c r="A4" s="4" t="inlineStr">
        <is>
          <t>Net earnings</t>
        </is>
      </c>
      <c r="B4" s="6" t="n">
        <v>28982</v>
      </c>
      <c r="C4" s="6" t="n">
        <v>24094</v>
      </c>
      <c r="D4" s="6" t="n">
        <v>38292</v>
      </c>
    </row>
    <row r="5">
      <c r="A5" s="3" t="inlineStr">
        <is>
          <t>Adjustments to reconcile net earnings to net cash provided by operating activities:</t>
        </is>
      </c>
    </row>
    <row r="6">
      <c r="A6" s="4" t="inlineStr">
        <is>
          <t>Depreciation</t>
        </is>
      </c>
      <c r="B6" s="5" t="n">
        <v>10396</v>
      </c>
      <c r="C6" s="5" t="n">
        <v>9922</v>
      </c>
      <c r="D6" s="5" t="n">
        <v>10425</v>
      </c>
    </row>
    <row r="7">
      <c r="A7" s="4" t="inlineStr">
        <is>
          <t>Amortization of deferred finance charges</t>
        </is>
      </c>
      <c r="B7" s="5" t="n">
        <v>0</v>
      </c>
      <c r="C7" s="5" t="n">
        <v>0</v>
      </c>
      <c r="D7" s="5" t="n">
        <v>47</v>
      </c>
    </row>
    <row r="8">
      <c r="A8" s="4" t="inlineStr">
        <is>
          <t>Amortization of intangible assets</t>
        </is>
      </c>
      <c r="B8" s="5" t="n">
        <v>8381</v>
      </c>
      <c r="C8" s="5" t="n">
        <v>8115</v>
      </c>
      <c r="D8" s="5" t="n">
        <v>7769</v>
      </c>
    </row>
    <row r="9">
      <c r="A9" s="4" t="inlineStr">
        <is>
          <t>Gain from disposal of assets</t>
        </is>
      </c>
      <c r="B9" s="5" t="n">
        <v>-271</v>
      </c>
      <c r="C9" s="5" t="n">
        <v>-405</v>
      </c>
      <c r="D9" s="5" t="n">
        <v>-87</v>
      </c>
    </row>
    <row r="10">
      <c r="A10" s="4" t="inlineStr">
        <is>
          <t>Bad debt expense, net of recoveries</t>
        </is>
      </c>
      <c r="B10" s="5" t="n">
        <v>429</v>
      </c>
      <c r="C10" s="5" t="n">
        <v>1044</v>
      </c>
      <c r="D10" s="5" t="n">
        <v>-59</v>
      </c>
    </row>
    <row r="11">
      <c r="A11" s="4" t="inlineStr">
        <is>
          <t>Stock based compensation</t>
        </is>
      </c>
      <c r="B11" s="5" t="n">
        <v>2799</v>
      </c>
      <c r="C11" s="5" t="n">
        <v>1243</v>
      </c>
      <c r="D11" s="5" t="n">
        <v>1369</v>
      </c>
    </row>
    <row r="12">
      <c r="A12" s="4" t="inlineStr">
        <is>
          <t>Deferred income taxes</t>
        </is>
      </c>
      <c r="B12" s="5" t="n">
        <v>3162</v>
      </c>
      <c r="C12" s="5" t="n">
        <v>-2713</v>
      </c>
      <c r="D12" s="5" t="n">
        <v>478</v>
      </c>
    </row>
    <row r="13">
      <c r="A13" s="4" t="inlineStr">
        <is>
          <t>Net pension expense</t>
        </is>
      </c>
      <c r="B13" s="5" t="n">
        <v>1690</v>
      </c>
      <c r="C13" s="5" t="n">
        <v>3928</v>
      </c>
      <c r="D13" s="5" t="n">
        <v>-1819</v>
      </c>
    </row>
    <row r="14">
      <c r="A14" s="3" t="inlineStr">
        <is>
          <t>Changes in operating assets and liabilities, net of the effects of acquisitions:</t>
        </is>
      </c>
    </row>
    <row r="15">
      <c r="A15" s="4" t="inlineStr">
        <is>
          <t>Accounts receivable</t>
        </is>
      </c>
      <c r="B15" s="5" t="n">
        <v>-1036</v>
      </c>
      <c r="C15" s="5" t="n">
        <v>6117</v>
      </c>
      <c r="D15" s="5" t="n">
        <v>1781</v>
      </c>
    </row>
    <row r="16">
      <c r="A16" s="4" t="inlineStr">
        <is>
          <t>Prepaid expenses and income taxes</t>
        </is>
      </c>
      <c r="B16" s="5" t="n">
        <v>-257</v>
      </c>
      <c r="C16" s="5" t="n">
        <v>2100</v>
      </c>
      <c r="D16" s="5" t="n">
        <v>-1538</v>
      </c>
    </row>
    <row r="17">
      <c r="A17" s="4" t="inlineStr">
        <is>
          <t>Inventories</t>
        </is>
      </c>
      <c r="B17" s="5" t="n">
        <v>-4400</v>
      </c>
      <c r="C17" s="5" t="n">
        <v>3187</v>
      </c>
      <c r="D17" s="5" t="n">
        <v>3241</v>
      </c>
    </row>
    <row r="18">
      <c r="A18" s="4" t="inlineStr">
        <is>
          <t>Other assets</t>
        </is>
      </c>
      <c r="B18" s="5" t="n">
        <v>-19</v>
      </c>
      <c r="C18" s="5" t="n">
        <v>-124</v>
      </c>
      <c r="D18" s="5" t="n">
        <v>43</v>
      </c>
    </row>
    <row r="19">
      <c r="A19" s="4" t="inlineStr">
        <is>
          <t>Accounts payable and accrued expenses</t>
        </is>
      </c>
      <c r="B19" s="5" t="n">
        <v>1533</v>
      </c>
      <c r="C19" s="5" t="n">
        <v>-3340</v>
      </c>
      <c r="D19" s="5" t="n">
        <v>-2614</v>
      </c>
    </row>
    <row r="20">
      <c r="A20" s="4" t="inlineStr">
        <is>
          <t>Other liabilities</t>
        </is>
      </c>
      <c r="B20" s="5" t="n">
        <v>-711</v>
      </c>
      <c r="C20" s="5" t="n">
        <v>-351</v>
      </c>
      <c r="D20" s="5" t="n">
        <v>-109</v>
      </c>
    </row>
    <row r="21">
      <c r="A21" s="4" t="inlineStr">
        <is>
          <t>Net cash provided by operating activities</t>
        </is>
      </c>
      <c r="B21" s="5" t="n">
        <v>50678</v>
      </c>
      <c r="C21" s="5" t="n">
        <v>52817</v>
      </c>
      <c r="D21" s="5" t="n">
        <v>57219</v>
      </c>
    </row>
    <row r="22">
      <c r="A22" s="3" t="inlineStr">
        <is>
          <t>Cash flows from investing activities:</t>
        </is>
      </c>
    </row>
    <row r="23">
      <c r="A23" s="4" t="inlineStr">
        <is>
          <t>Capital expenditures</t>
        </is>
      </c>
      <c r="B23" s="5" t="n">
        <v>-6537</v>
      </c>
      <c r="C23" s="5" t="n">
        <v>-3679</v>
      </c>
      <c r="D23" s="5" t="n">
        <v>-3394</v>
      </c>
    </row>
    <row r="24">
      <c r="A24" s="4" t="inlineStr">
        <is>
          <t>Purchase of businesses, net of cash acquired</t>
        </is>
      </c>
      <c r="B24" s="5" t="n">
        <v>-4340</v>
      </c>
      <c r="C24" s="5" t="n">
        <v>-19202</v>
      </c>
      <c r="D24" s="5" t="n">
        <v>-18733</v>
      </c>
    </row>
    <row r="25">
      <c r="A25" s="4" t="inlineStr">
        <is>
          <t>Proceeds from disposal of plant and property</t>
        </is>
      </c>
      <c r="B25" s="5" t="n">
        <v>825</v>
      </c>
      <c r="C25" s="5" t="n">
        <v>1698</v>
      </c>
      <c r="D25" s="5" t="n">
        <v>681</v>
      </c>
    </row>
    <row r="26">
      <c r="A26" s="4" t="inlineStr">
        <is>
          <t>Net cash used in investing activities</t>
        </is>
      </c>
      <c r="B26" s="5" t="n">
        <v>-10052</v>
      </c>
      <c r="C26" s="5" t="n">
        <v>-21183</v>
      </c>
      <c r="D26" s="5" t="n">
        <v>-21446</v>
      </c>
    </row>
    <row r="27">
      <c r="A27" s="3" t="inlineStr">
        <is>
          <t>Cash flows from financing activities:</t>
        </is>
      </c>
    </row>
    <row r="28">
      <c r="A28" s="4" t="inlineStr">
        <is>
          <t>Repayment of debt</t>
        </is>
      </c>
      <c r="B28" s="5" t="n">
        <v>0</v>
      </c>
      <c r="C28" s="5" t="n">
        <v>0</v>
      </c>
      <c r="D28" s="5" t="n">
        <v>-30000</v>
      </c>
    </row>
    <row r="29">
      <c r="A29" s="4" t="inlineStr">
        <is>
          <t>Dividends paid</t>
        </is>
      </c>
      <c r="B29" s="5" t="n">
        <v>-25420</v>
      </c>
      <c r="C29" s="5" t="n">
        <v>-23467</v>
      </c>
      <c r="D29" s="5" t="n">
        <v>-23486</v>
      </c>
    </row>
    <row r="30">
      <c r="A30" s="4" t="inlineStr">
        <is>
          <t>Common stock repurchases</t>
        </is>
      </c>
      <c r="B30" s="5" t="n">
        <v>-4790</v>
      </c>
      <c r="C30" s="5" t="n">
        <v>-1235</v>
      </c>
      <c r="D30" s="5" t="n">
        <v>-2471</v>
      </c>
    </row>
    <row r="31">
      <c r="A31" s="4" t="inlineStr">
        <is>
          <t>Net cash used in financing activities</t>
        </is>
      </c>
      <c r="B31" s="5" t="n">
        <v>-30210</v>
      </c>
      <c r="C31" s="5" t="n">
        <v>-24702</v>
      </c>
      <c r="D31" s="5" t="n">
        <v>-55957</v>
      </c>
    </row>
    <row r="32">
      <c r="A32" s="4" t="inlineStr">
        <is>
          <t>Net change in cash</t>
        </is>
      </c>
      <c r="B32" s="5" t="n">
        <v>10416</v>
      </c>
      <c r="C32" s="5" t="n">
        <v>6932</v>
      </c>
      <c r="D32" s="5" t="n">
        <v>-20184</v>
      </c>
    </row>
    <row r="33">
      <c r="A33" s="4" t="inlineStr">
        <is>
          <t>Cash at beginning of period</t>
        </is>
      </c>
      <c r="B33" s="5" t="n">
        <v>75190</v>
      </c>
      <c r="C33" s="5" t="n">
        <v>68258</v>
      </c>
      <c r="D33" s="5" t="n">
        <v>88442</v>
      </c>
    </row>
    <row r="34">
      <c r="A34" s="4" t="inlineStr">
        <is>
          <t>Cash at end of period</t>
        </is>
      </c>
      <c r="B34" s="6" t="n">
        <v>85606</v>
      </c>
      <c r="C34" s="6" t="n">
        <v>75190</v>
      </c>
      <c r="D34" s="6" t="n">
        <v>682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and General Matters</t>
        </is>
      </c>
      <c r="B1" s="2" t="inlineStr">
        <is>
          <t>12 Months Ended</t>
        </is>
      </c>
    </row>
    <row r="2">
      <c r="B2" s="2" t="inlineStr">
        <is>
          <t>Feb. 28, 2022</t>
        </is>
      </c>
    </row>
    <row r="3">
      <c r="A3" s="3" t="inlineStr">
        <is>
          <t>Accounting Policies [Abstract]</t>
        </is>
      </c>
    </row>
    <row r="4">
      <c r="A4" s="4" t="inlineStr">
        <is>
          <t>Significant Accounting Policies and General Matters</t>
        </is>
      </c>
      <c r="B4" s="4" t="inlineStr">
        <is>
          <t>(1) Significant Accounting Policies and General Matters Nature of Operations. Ennis, Inc. and its wholly owned subsidiaries (collectively, the “Company”) are principally engaged in the production of and sale of business forms and other business products to customers primarily located in the United States. Basis of Consolidation. The consolidated financial statements include the accounts of the Company and its wholly owned subsidiaries. All significant intercompany accounts and transactions have been eliminated. The Company’s last three fiscal years ended on the following days: February 28, 2022, February 28, 2021 and February 29, 2020 (fiscal years ended 2022, 2021 and 2020, respectively). Accounts Receivable. Trade receivables are uncollateralized customer obligations due under normal trade terms requiring payment generally within 30 days from the invoice date. The Company’s allowance for doubtful receivables reserve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Inventories. With the exception of approximately 7.9 % and 12.6 % of its inventories valued at the lower of last-in, first-out (LIFO) for fiscal years 2022 and 2021, respectively, the Company values its inventories at the lower of first-in, first-out (FIFO) cost or net realizable value. The Company regularly reviews inventories on hand, using specific aging categories, and writes down the carrying value of its inventories for excess and potentially obsolete inventories based on historical usage and estimated future usage. In assessing the ultimate realization of its inventories, the Company is required to make judgments as to future demand requirements. As actual future demand or market conditions may vary from those projected by the Company, adjustments to inventories may be required. The Company provides reserves for excess and obsolete inventory when necessary based upon analysis of quantities on hand, recent sales volumes and reference to market prices. Reserves for excess and obsolete inventory at fiscal years ended 2022 and 2021 were $ 1.5 million and $ 1.2 million, respectively. Property, Plant and Equipment . Depreciation and amortization of property, plant and equipment is calculated using the straight-line method over a period considered adequate to amortize the total cost over the useful lives of the assets, which range from 3 to 11 years for machinery and equipment and 10 to 33 years for buildings and improvements. Leasehold improvements are amortized over the shorter of the lease term or the estimated useful life of the improvements. Repairs and maintenance are expensed as incurred. Renewals and betterments are capitalized and depreciated over the remaining life of the specific property unit. The Company capitalizes all leases that are in substance acquisitions of property. Goodwill and Other Intangible Assets. Goodwill is the excess of the purchase price paid over the value of net assets of businesses acquired and is not amortized. Intangible assets are amortized on a straight-line basis over their estimated useful lives. Goodwill is evaluated for impairment on an annual basis, or more frequently if impairment indicators arise, using a quantitative or qualitative fair-value-based test that compares the fair value of the related business unit to its carrying value. 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based upon the fair value of assets. Fair Value of Financial Instruments . Certain assets and liabilities are required to be recorded at fair value on a recurring basis. Fair value is determined based on the exchange price that would be received for an asset or transferred for a liability (an exit price) in the principal or most advantageous market for the asset or liability in an orderly transaction between market participants. The carrying amounts of cash, accounts receivables, and accounts payable approximate fair value because of the short maturity and/or variable rates associated with these instruments. The Company categorizes each of its fair value measurements in one of these three levels based on the lowest level input that is significant to the fair value measurement in its entirety. These levels are: Level 1 - Inputs utilize quoted prices (unadjusted) in active markets for identical assets or liabilities that the Company has the ability to access. Level 2 - Inputs utilize data points that are observable such as quoted prices, interest rates and yield curves. Level 3 - Inputs are unobservable data points for the asset or liability, and include situations where there is little, if any, market activity for the asset or liability. Treasury Stock . The Company accounts for repurchases of common stock using the cost method with common stock in treasury classified in the Consolidated Balance Sheets as a reduction of shareholders’ equity. Revenue Recognition . We recognize revenues from product sales upon shipment to the customer if the terms of the sale are freight on board (“FOB”) shipping point (and therefore title and all risks of ownership, including risk of loss, passes to the customer upon shipping) or, to a lesser extent, upon delivery to the customer if the terms of the sale are FOB destination (and therefore title and all risks of ownership, including risk of loss, passes to the customer upon delivery). Net sales represent gross sales invoiced to customers, less certain related charges, including sales tax, discounts, returns and other allowances. Returns, discounts and other allowances have historically been insignificant. In some cases and upon customer request, the Company prints and stores custom print product for customer specified future delivery, generally within twelve months . In this case, risk of loss passes to the customer, the customer is invoiced under normal credit terms, and revenue is recognized when manufacturing is complete. Approximately $ 14.6 million, $ 12.5 million and $ 11.0 million of revenue was recognized under these arrangements during fiscal years 2022, 2021 and 2020, respectively. Advertising Expenses . The Company expenses advertising costs as incurred. Catalog and brochure preparation and printing costs, which are considered direct response advertising, are amortized to expense over the life of the catalog, which typically ranges from three to twelve months . Advertising expense was approximately $ 0.9 million, $ 0.8 million and $ 1.0 million during the fiscal years ended 2022, 2021 and 2020, respectively, and is included in selling, general and administrative expenses in the Consolidated Statements of Operations.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established a valuation allowance related to its foreign tax credit of $ 0.4 million as a result of continued focus on domestic opportunities and no current plans to enter foreign markets. Earnings Per Share . Basic earnings per share is computed by dividing net earnings by the weighted average number of common shares outstanding during the period. Diluted earnings per share is computed by dividing net earnings by the weighted average number of common shares outstanding, and then adding the number of additional shares that would have been outstanding if potentially dilutive securities had been issued. This is calculated using the treasury stock method. No options were outstanding at the end of fiscal years 2022, 2021 and 2020. The dilutive shares for restricted stock grants are included in the computation for basic and diluted earnings per share. Accumulated Other Comprehensive Loss . Accumulated other comprehensive loss is defined as the change in equity resulting from transactions from non-owner sources. Other comprehensive income consisted of changes in the funded status of the Company’s pension pla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Shipping and Handling Costs. The Company records amounts billed to customers for shipping and handling costs in net sales and related costs are included in cost of goods sold. Stock Based Compensation. The Company recognizes stock based compensation expense over the requisite service period of the individual grants, which generally equals the vesting period. Actual forfeitures are recorded when they occur. The fair value of all share based awards is estimated on the date of grant. Recent Accounting Pronouncements Recently Adopted Accounting Updates In December 2019, the Financial Accounting Standards Board ("FASB") issued Accounting Standards Update ASU No. 2019-12, Income Taxes (Topic 740): Simplifying the Accounting for Income Taxes (“ ASU 2019-12 ”),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 and simplification in several other areas. ASU 2019-12 is effective for annual reporting periods beginning after December 15, 2020, and interim periods therein. The Company adopted ASU 2019-12 as of March 1, 2021, and the adoption of this standard did not have a material impact on the Company's consolidated financial statements. Recently Issued Accounting Updates In March 2020, the FASB issued ASU No. 2020-04, Reference Rate Reform (Topic 848): Facilitation of Effects of Reference Rate Reform on Financial Reporting (“ ASU 2020-04 ”), which provides companies with optional guidance, including expedients and exceptions for applying generally accepted accounting principles to contracts and other transaction affected by reference rate reform, such as the London Interbank Offered Rate (“ LIBOR ”). This new standard was effective upon issuance and generally can be applied to applicable contract modifications through December 31, 2022. The Company does not expect ASU 2020-04 to have a significant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05:35Z</dcterms:created>
  <dcterms:modified xmlns:dcterms="http://purl.org/dc/terms/" xmlns:xsi="http://www.w3.org/2001/XMLSchema-instance" xsi:type="dcterms:W3CDTF">2022-05-09T21:05:35Z</dcterms:modified>
</cp:coreProperties>
</file>